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Accumulated Other Comprehensive" sheetId="8" state="visible" r:id="rId8"/>
    <sheet xmlns:r="http://schemas.openxmlformats.org/officeDocument/2006/relationships" name="Accumulated Other Comprehensi_2" sheetId="9" state="visible" r:id="rId9"/>
    <sheet xmlns:r="http://schemas.openxmlformats.org/officeDocument/2006/relationships" name="Accumulated Other Comprehensi_3" sheetId="10" state="visible" r:id="rId10"/>
    <sheet xmlns:r="http://schemas.openxmlformats.org/officeDocument/2006/relationships" name="Summary of Financial Statement " sheetId="11" state="visible" r:id="rId11"/>
    <sheet xmlns:r="http://schemas.openxmlformats.org/officeDocument/2006/relationships" name="Significant Customers" sheetId="12" state="visible" r:id="rId12"/>
    <sheet xmlns:r="http://schemas.openxmlformats.org/officeDocument/2006/relationships" name="Goodwill and Other Intangibl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Pension and Other Post-Retireme"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mmary of Financial Statemen_2" sheetId="24" state="visible" r:id="rId24"/>
    <sheet xmlns:r="http://schemas.openxmlformats.org/officeDocument/2006/relationships" name="Summary of Financial Statemen_3" sheetId="25" state="visible" r:id="rId25"/>
    <sheet xmlns:r="http://schemas.openxmlformats.org/officeDocument/2006/relationships" name="Goodwill and Other Intangibles "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Debt Obligations (Tables)" sheetId="29" state="visible" r:id="rId29"/>
    <sheet xmlns:r="http://schemas.openxmlformats.org/officeDocument/2006/relationships" name="Commitments and Contingencies (" sheetId="30" state="visible" r:id="rId30"/>
    <sheet xmlns:r="http://schemas.openxmlformats.org/officeDocument/2006/relationships" name="Pension and Other Post-Retire_2" sheetId="31" state="visible" r:id="rId31"/>
    <sheet xmlns:r="http://schemas.openxmlformats.org/officeDocument/2006/relationships" name="Derivative Instrument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Summary of Financial Statemen_4" sheetId="36" state="visible" r:id="rId36"/>
    <sheet xmlns:r="http://schemas.openxmlformats.org/officeDocument/2006/relationships" name="Significant Customers (Details)" sheetId="37" state="visible" r:id="rId37"/>
    <sheet xmlns:r="http://schemas.openxmlformats.org/officeDocument/2006/relationships" name="Goodwill and Other Intangible_2"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Fair Value Measurements (Detail" sheetId="42" state="visible" r:id="rId42"/>
    <sheet xmlns:r="http://schemas.openxmlformats.org/officeDocument/2006/relationships" name="Property and Equipment (Schedul" sheetId="43" state="visible" r:id="rId43"/>
    <sheet xmlns:r="http://schemas.openxmlformats.org/officeDocument/2006/relationships" name="Property and Equipment (Narrati" sheetId="44" state="visible" r:id="rId44"/>
    <sheet xmlns:r="http://schemas.openxmlformats.org/officeDocument/2006/relationships" name="Debt Obligations (Schedule of L" sheetId="45" state="visible" r:id="rId45"/>
    <sheet xmlns:r="http://schemas.openxmlformats.org/officeDocument/2006/relationships" name="Debt Obligations (Schedule of_2" sheetId="46" state="visible" r:id="rId46"/>
    <sheet xmlns:r="http://schemas.openxmlformats.org/officeDocument/2006/relationships" name="Debt Obligations (Narrative) (D"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Pension and Other Post-Retire_3" sheetId="51" state="visible" r:id="rId51"/>
    <sheet xmlns:r="http://schemas.openxmlformats.org/officeDocument/2006/relationships" name="Pension and Other Post-Retire_4" sheetId="52" state="visible" r:id="rId52"/>
    <sheet xmlns:r="http://schemas.openxmlformats.org/officeDocument/2006/relationships" name="Pension and Other Post-Retire_5" sheetId="53" state="visible" r:id="rId53"/>
    <sheet xmlns:r="http://schemas.openxmlformats.org/officeDocument/2006/relationships" name="Income Taxes (Income Tax Provis" sheetId="54" state="visible" r:id="rId54"/>
    <sheet xmlns:r="http://schemas.openxmlformats.org/officeDocument/2006/relationships" name="Income Taxes (Tax Rate Reconcil" sheetId="55" state="visible" r:id="rId55"/>
    <sheet xmlns:r="http://schemas.openxmlformats.org/officeDocument/2006/relationships" name="Derivative Instruments (Details" sheetId="56" state="visible" r:id="rId56"/>
    <sheet xmlns:r="http://schemas.openxmlformats.org/officeDocument/2006/relationships" name="Stock-Based Compensation (Detai" sheetId="57" state="visible" r:id="rId57"/>
    <sheet xmlns:r="http://schemas.openxmlformats.org/officeDocument/2006/relationships" name="Earnings Per Share (Details)" sheetId="58" state="visible" r:id="rId58"/>
    <sheet xmlns:r="http://schemas.openxmlformats.org/officeDocument/2006/relationships" name="Segment Information (Segment Re" sheetId="59" state="visible" r:id="rId59"/>
    <sheet xmlns:r="http://schemas.openxmlformats.org/officeDocument/2006/relationships" name="Segment Information (Narrative)" sheetId="60" state="visible" r:id="rId60"/>
    <sheet xmlns:r="http://schemas.openxmlformats.org/officeDocument/2006/relationships" name="Segment Information (Entity-Wid" sheetId="61" state="visible" r:id="rId61"/>
    <sheet xmlns:r="http://schemas.openxmlformats.org/officeDocument/2006/relationships" name="Quarterly Results (Unaudited) (" sheetId="62" state="visible" r:id="rId62"/>
    <sheet xmlns:r="http://schemas.openxmlformats.org/officeDocument/2006/relationships" name="Acquisition of Business (Detail" sheetId="63" state="visible" r:id="rId63"/>
    <sheet xmlns:r="http://schemas.openxmlformats.org/officeDocument/2006/relationships" name="Investments in Non-Consolidated" sheetId="64" state="visible" r:id="rId64"/>
    <sheet xmlns:r="http://schemas.openxmlformats.org/officeDocument/2006/relationships" name="Uncategorized Items - atsg-2020"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0368</t>
        </is>
      </c>
    </row>
    <row r="9">
      <c r="A9" s="4" t="inlineStr">
        <is>
          <t>Entity Registrant Name</t>
        </is>
      </c>
      <c r="B9" s="4" t="inlineStr">
        <is>
          <t>Air Transport Services Group, Inc.</t>
        </is>
      </c>
    </row>
    <row r="10">
      <c r="A10" s="4" t="inlineStr">
        <is>
          <t>Entity Central Index Key</t>
        </is>
      </c>
      <c r="B10" s="4" t="inlineStr">
        <is>
          <t>0000894081</t>
        </is>
      </c>
    </row>
    <row r="11">
      <c r="A11" s="4" t="inlineStr">
        <is>
          <t>Current Fiscal Year End Date</t>
        </is>
      </c>
      <c r="B11" s="4" t="inlineStr">
        <is>
          <t>--12-31</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Q2</t>
        </is>
      </c>
    </row>
    <row r="15">
      <c r="A15" s="4" t="inlineStr">
        <is>
          <t>Entity Incorporation, State or Country Code</t>
        </is>
      </c>
      <c r="B15" s="4" t="inlineStr">
        <is>
          <t>DE</t>
        </is>
      </c>
    </row>
    <row r="16">
      <c r="A16" s="4" t="inlineStr">
        <is>
          <t>Entity Tax Identification Number</t>
        </is>
      </c>
      <c r="B16" s="4" t="inlineStr">
        <is>
          <t>26-1631624</t>
        </is>
      </c>
    </row>
    <row r="17">
      <c r="A17" s="4" t="inlineStr">
        <is>
          <t>Entity Address, Address Line One</t>
        </is>
      </c>
      <c r="B17" s="4" t="inlineStr">
        <is>
          <t>145 Hunter Drive</t>
        </is>
      </c>
    </row>
    <row r="18">
      <c r="A18" s="4" t="inlineStr">
        <is>
          <t>Entity Address, City or Town</t>
        </is>
      </c>
      <c r="B18" s="4" t="inlineStr">
        <is>
          <t>Wilmington</t>
        </is>
      </c>
    </row>
    <row r="19">
      <c r="A19" s="4" t="inlineStr">
        <is>
          <t>Entity Address, State or Province</t>
        </is>
      </c>
      <c r="B19" s="4" t="inlineStr">
        <is>
          <t>OH</t>
        </is>
      </c>
    </row>
    <row r="20">
      <c r="A20" s="4" t="inlineStr">
        <is>
          <t>Entity Address, Postal Zip Code</t>
        </is>
      </c>
      <c r="B20" s="4" t="inlineStr">
        <is>
          <t>45177</t>
        </is>
      </c>
    </row>
    <row r="21">
      <c r="A21" s="4" t="inlineStr">
        <is>
          <t>City Area Code</t>
        </is>
      </c>
      <c r="B21" s="4" t="inlineStr">
        <is>
          <t>937</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Local Phone Number</t>
        </is>
      </c>
      <c r="B29" s="4" t="inlineStr">
        <is>
          <t>382-5591</t>
        </is>
      </c>
    </row>
    <row r="30">
      <c r="A30" s="4" t="inlineStr">
        <is>
          <t>Title of 12(b) Security</t>
        </is>
      </c>
      <c r="B30" s="4" t="inlineStr">
        <is>
          <t>Common Stock, par value $0.01 per share</t>
        </is>
      </c>
    </row>
    <row r="31">
      <c r="A31" s="4" t="inlineStr">
        <is>
          <t>Trading Symbol</t>
        </is>
      </c>
      <c r="B31" s="4" t="inlineStr">
        <is>
          <t>ATSG</t>
        </is>
      </c>
    </row>
    <row r="32">
      <c r="A32" s="4" t="inlineStr">
        <is>
          <t>Entity Common Stock, Shares Outstanding</t>
        </is>
      </c>
      <c r="C32" s="5" t="n">
        <v>59589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Thousand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Schedule of Accumulated Other Comprehensive Income [Line Items]</t>
        </is>
      </c>
    </row>
    <row r="4">
      <c r="A4" s="4" t="inlineStr">
        <is>
          <t>Accumulated Other Comprehensive Income (Loss), Foreign Currency Translation Adjustment, Net of Tax</t>
        </is>
      </c>
      <c r="B4" s="6" t="n">
        <v>-12</v>
      </c>
      <c r="C4" s="6" t="n">
        <v>-5</v>
      </c>
      <c r="D4" s="6" t="n">
        <v>-12</v>
      </c>
      <c r="E4" s="6" t="n">
        <v>-5</v>
      </c>
      <c r="F4" s="6" t="n">
        <v>-12</v>
      </c>
      <c r="G4" s="6" t="n">
        <v>-12</v>
      </c>
      <c r="H4" s="6" t="n">
        <v>-1484</v>
      </c>
      <c r="I4" s="6" t="n">
        <v>-1479</v>
      </c>
    </row>
    <row r="5">
      <c r="A5" s="4" t="inlineStr">
        <is>
          <t>Accumulated other comprehensive income (loss), beginning balance</t>
        </is>
      </c>
      <c r="B5" s="5" t="n">
        <v>-61116</v>
      </c>
      <c r="C5" s="5" t="n">
        <v>-88383</v>
      </c>
      <c r="D5" s="5" t="n">
        <v>-61866</v>
      </c>
      <c r="E5" s="5" t="n">
        <v>-91362</v>
      </c>
    </row>
    <row r="6">
      <c r="A6" s="3" t="inlineStr">
        <is>
          <t>Other comprehensive income (loss) before reclassifications:</t>
        </is>
      </c>
    </row>
    <row r="7">
      <c r="A7" s="4" t="inlineStr">
        <is>
          <t>Other Comprehensive Income (Loss), Foreign Currency Transaction and Translation Gain (Loss), before Reclassification and Tax</t>
        </is>
      </c>
      <c r="C7" s="5" t="n">
        <v>-4</v>
      </c>
      <c r="E7" s="5" t="n">
        <v>-11</v>
      </c>
    </row>
    <row r="8">
      <c r="A8" s="4" t="inlineStr">
        <is>
          <t>Other Comprehensive Income (Loss), Foreign Currency Transaction and Translation Reclassification Adjustment from AOCI, Realized upon Sale or Liquidation, before Tax</t>
        </is>
      </c>
      <c r="C8" s="5" t="n">
        <v>2253</v>
      </c>
      <c r="E8" s="5" t="n">
        <v>2253</v>
      </c>
    </row>
    <row r="9">
      <c r="A9" s="4" t="inlineStr">
        <is>
          <t>Other Comprehensive Income (Loss), Foreign Currency Translation Adjustment, Tax</t>
        </is>
      </c>
      <c r="C9" s="5" t="n">
        <v>-770</v>
      </c>
      <c r="E9" s="5" t="n">
        <v>-768</v>
      </c>
    </row>
    <row r="10">
      <c r="A10" s="3" t="inlineStr">
        <is>
          <t>Amounts reclassified from accumulated other comprehensive income:</t>
        </is>
      </c>
    </row>
    <row r="11">
      <c r="A11" s="4" t="inlineStr">
        <is>
          <t>Actuarial costs (reclassified to salaries, wages and benefits)</t>
        </is>
      </c>
      <c r="B11" s="5" t="n">
        <v>972</v>
      </c>
      <c r="C11" s="5" t="n">
        <v>3925</v>
      </c>
      <c r="D11" s="5" t="n">
        <v>1944</v>
      </c>
      <c r="E11" s="5" t="n">
        <v>7850</v>
      </c>
    </row>
    <row r="12">
      <c r="A12" s="4" t="inlineStr">
        <is>
          <t>Income Tax (Expense) or Benefit</t>
        </is>
      </c>
      <c r="B12" s="5" t="n">
        <v>-222</v>
      </c>
      <c r="C12" s="5" t="n">
        <v>-1386</v>
      </c>
      <c r="D12" s="5" t="n">
        <v>-444</v>
      </c>
      <c r="E12" s="5" t="n">
        <v>-2325</v>
      </c>
    </row>
    <row r="13">
      <c r="A13" s="4" t="inlineStr">
        <is>
          <t>Other Comprehensive Income (Loss), Foreign Currency Transaction and Translation Adjustment, Net of Tax</t>
        </is>
      </c>
      <c r="B13" s="5" t="n">
        <v>0</v>
      </c>
      <c r="C13" s="5" t="n">
        <v>1479</v>
      </c>
      <c r="D13" s="5" t="n">
        <v>0</v>
      </c>
      <c r="E13" s="5" t="n">
        <v>1474</v>
      </c>
    </row>
    <row r="14">
      <c r="A14" s="4" t="inlineStr">
        <is>
          <t>Other comprehensive income (loss), net of tax</t>
        </is>
      </c>
      <c r="C14" s="5" t="n">
        <v>4788</v>
      </c>
    </row>
    <row r="15">
      <c r="A15" s="4" t="inlineStr">
        <is>
          <t>Accumulated other comprehensive income (loss), ending balance</t>
        </is>
      </c>
      <c r="B15" s="5" t="n">
        <v>-60366</v>
      </c>
      <c r="C15" s="5" t="n">
        <v>-83595</v>
      </c>
      <c r="D15" s="5" t="n">
        <v>-60366</v>
      </c>
      <c r="E15" s="5" t="n">
        <v>-83595</v>
      </c>
    </row>
    <row r="16">
      <c r="A16" s="4" t="inlineStr">
        <is>
          <t>Total comprehensive income (loss)</t>
        </is>
      </c>
      <c r="B16" s="6" t="n">
        <v>-104176</v>
      </c>
      <c r="C16" s="6" t="n">
        <v>-21813</v>
      </c>
      <c r="D16" s="6" t="n">
        <v>34079</v>
      </c>
      <c r="E16" s="6" t="n">
        <v>3831</v>
      </c>
    </row>
    <row r="17">
      <c r="A17" s="4" t="inlineStr">
        <is>
          <t>Equivalent shares not included in weighted average shares outstanding because they would be anti-dilutive</t>
        </is>
      </c>
      <c r="B17" s="9" t="n">
        <v>9.300000000000001</v>
      </c>
      <c r="C17" s="9" t="n">
        <v>10.9</v>
      </c>
      <c r="D17" s="9" t="n">
        <v>0.1</v>
      </c>
      <c r="E17" s="9" t="n">
        <v>10.8</v>
      </c>
    </row>
    <row r="18">
      <c r="A18" s="4" t="inlineStr">
        <is>
          <t>Accumulated Other Comprehensive Income (Loss) [Member]</t>
        </is>
      </c>
    </row>
    <row r="19">
      <c r="A19" s="3" t="inlineStr">
        <is>
          <t>Amounts reclassified from accumulated other comprehensive income:</t>
        </is>
      </c>
    </row>
    <row r="20">
      <c r="A20" s="4" t="inlineStr">
        <is>
          <t>Total comprehensive income (loss)</t>
        </is>
      </c>
      <c r="B20" s="6" t="n">
        <v>750</v>
      </c>
      <c r="C20" s="6" t="n">
        <v>4788</v>
      </c>
      <c r="D20" s="6" t="n">
        <v>1500</v>
      </c>
      <c r="E20" s="6" t="n">
        <v>7767</v>
      </c>
    </row>
    <row r="21">
      <c r="A21" s="4" t="inlineStr">
        <is>
          <t>Pension Plans [Member]</t>
        </is>
      </c>
    </row>
    <row r="22">
      <c r="A22" s="3" t="inlineStr">
        <is>
          <t>Schedule of Accumulated Other Comprehensive Income [Line Items]</t>
        </is>
      </c>
    </row>
    <row r="23">
      <c r="A23" s="4" t="inlineStr">
        <is>
          <t>Accumulated other comprehensive income (loss), beginning balance</t>
        </is>
      </c>
      <c r="B23" s="5" t="n">
        <v>-60426</v>
      </c>
      <c r="C23" s="5" t="n">
        <v>-86091</v>
      </c>
      <c r="D23" s="5" t="n">
        <v>-61152</v>
      </c>
      <c r="E23" s="5" t="n">
        <v>-89042</v>
      </c>
    </row>
    <row r="24">
      <c r="A24" s="3" t="inlineStr">
        <is>
          <t>Amounts reclassified from accumulated other comprehensive income:</t>
        </is>
      </c>
    </row>
    <row r="25">
      <c r="A25" s="4" t="inlineStr">
        <is>
          <t>Actuarial costs (reclassified to salaries, wages and benefits)</t>
        </is>
      </c>
      <c r="B25" s="5" t="n">
        <v>941</v>
      </c>
      <c r="C25" s="5" t="n">
        <v>3882</v>
      </c>
      <c r="D25" s="5" t="n">
        <v>1882</v>
      </c>
      <c r="E25" s="5" t="n">
        <v>7764</v>
      </c>
    </row>
    <row r="26">
      <c r="A26" s="4" t="inlineStr">
        <is>
          <t>Income Tax (Expense) or Benefit</t>
        </is>
      </c>
      <c r="B26" s="5" t="n">
        <v>-215</v>
      </c>
      <c r="C26" s="5" t="n">
        <v>-609</v>
      </c>
      <c r="D26" s="5" t="n">
        <v>-430</v>
      </c>
      <c r="E26" s="5" t="n">
        <v>-1540</v>
      </c>
    </row>
    <row r="27">
      <c r="A27" s="4" t="inlineStr">
        <is>
          <t>Other comprehensive income (loss), net of tax</t>
        </is>
      </c>
      <c r="B27" s="5" t="n">
        <v>726</v>
      </c>
      <c r="C27" s="5" t="n">
        <v>3273</v>
      </c>
      <c r="D27" s="5" t="n">
        <v>1452</v>
      </c>
      <c r="E27" s="5" t="n">
        <v>6224</v>
      </c>
    </row>
    <row r="28">
      <c r="A28" s="4" t="inlineStr">
        <is>
          <t>Accumulated other comprehensive income (loss), ending balance</t>
        </is>
      </c>
      <c r="B28" s="5" t="n">
        <v>-59700</v>
      </c>
      <c r="C28" s="5" t="n">
        <v>-82818</v>
      </c>
      <c r="D28" s="5" t="n">
        <v>-59700</v>
      </c>
      <c r="E28" s="5" t="n">
        <v>-82818</v>
      </c>
    </row>
    <row r="29">
      <c r="A29" s="4" t="inlineStr">
        <is>
          <t>Post-Retirement Plans [Member]</t>
        </is>
      </c>
    </row>
    <row r="30">
      <c r="A30" s="3" t="inlineStr">
        <is>
          <t>Schedule of Accumulated Other Comprehensive Income [Line Items]</t>
        </is>
      </c>
    </row>
    <row r="31">
      <c r="A31" s="4" t="inlineStr">
        <is>
          <t>Accumulated other comprehensive income (loss), beginning balance</t>
        </is>
      </c>
      <c r="B31" s="5" t="n">
        <v>-678</v>
      </c>
      <c r="C31" s="5" t="n">
        <v>-808</v>
      </c>
      <c r="D31" s="5" t="n">
        <v>-702</v>
      </c>
      <c r="E31" s="5" t="n">
        <v>-841</v>
      </c>
    </row>
    <row r="32">
      <c r="A32" s="3" t="inlineStr">
        <is>
          <t>Amounts reclassified from accumulated other comprehensive income:</t>
        </is>
      </c>
    </row>
    <row r="33">
      <c r="A33" s="4" t="inlineStr">
        <is>
          <t>Actuarial costs (reclassified to salaries, wages and benefits)</t>
        </is>
      </c>
      <c r="B33" s="5" t="n">
        <v>31</v>
      </c>
      <c r="C33" s="5" t="n">
        <v>43</v>
      </c>
      <c r="D33" s="5" t="n">
        <v>62</v>
      </c>
      <c r="E33" s="5" t="n">
        <v>86</v>
      </c>
    </row>
    <row r="34">
      <c r="A34" s="4" t="inlineStr">
        <is>
          <t>Income Tax (Expense) or Benefit</t>
        </is>
      </c>
      <c r="B34" s="5" t="n">
        <v>-7</v>
      </c>
      <c r="C34" s="5" t="n">
        <v>-7</v>
      </c>
      <c r="D34" s="5" t="n">
        <v>-14</v>
      </c>
      <c r="E34" s="5" t="n">
        <v>-17</v>
      </c>
    </row>
    <row r="35">
      <c r="A35" s="4" t="inlineStr">
        <is>
          <t>Other comprehensive income (loss), net of tax</t>
        </is>
      </c>
      <c r="B35" s="5" t="n">
        <v>24</v>
      </c>
      <c r="C35" s="5" t="n">
        <v>36</v>
      </c>
      <c r="D35" s="5" t="n">
        <v>48</v>
      </c>
      <c r="E35" s="5" t="n">
        <v>69</v>
      </c>
    </row>
    <row r="36">
      <c r="A36" s="4" t="inlineStr">
        <is>
          <t>Accumulated other comprehensive income (loss), ending balance</t>
        </is>
      </c>
      <c r="B36" s="6" t="n">
        <v>-654</v>
      </c>
      <c r="C36" s="6" t="n">
        <v>-772</v>
      </c>
      <c r="D36" s="6" t="n">
        <v>-654</v>
      </c>
      <c r="E36" s="6" t="n">
        <v>-77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Financial Statement Preparation and Significant Accounting Policies</t>
        </is>
      </c>
      <c r="B4" s="4" t="inlineStr">
        <is>
          <t>SUMMARY OF FINANCIAL STATEMENT PREPARATION AND SIGNIFICANT ACCOUNTING POLICIES Nature of Operations Air Transport Services Group, Inc. is a holding company whose subsidiaries lease aircraft, provide contracted airline operations, ground services, aircraft modification and maintenance services and other support services mainly to the air transportation, e-commerce and package delivery industries. The Company's subsidiaries offer a range of complementary services to delivery companies, freight forwarders, airlines and government customers. The Company's leasing subsidiary, Cargo Aircraft Management, Inc. (“CAM”), leases aircraft to each of the Company's airlines as well as to non-affiliated airlines and other lessees. The Company's airlines, ABX Air, Inc. (“ABX”), Air Transport International, Inc. (“ATI”) and Omni Air International, LLC ("OAI" ) each have the authority, through their separate U.S. Department of Transportation ("DOT") and Federal Aviation Administration ("FAA") certificates, to transport cargo worldwide. The Company provides air transportation services to a concentrated base of customers. The Company provides a combination of aircraft, crews, maintenance and insurance services for a customer's transportation network through customer "CMI" and "ACMI" agreements and through charter contracts in which aircraft fuel is also included. In addition to its aircraft leasing and airline services, the Company sells aircraft parts, provides aircraft maintenance and modification services, equipment maintenance services and arranges load transfer and package sorting services for customers. 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Annual Report on Form 10-K for the fiscal year ended December 31, 2019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 cargo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he accompanying condensed consolidated financial statements include the accounts of Air Transport Services Group, Inc. and its wholly-owned subsidiaries. Inter-company balances and transactions are eliminated. Investments in affiliates in which the Company has significant influence but does not exercise control are accounted for using the equity method of accounting. Under the equity method, the Company’s share of the nonconsolidated affiliate's income or loss is recognized in the consolidated statement of earnings and cumulative post-acquisition changes in the investment are adjusted against the carrying amount of the investment. Investments in affiliates in which the Company does not exercise control or have significant influence are reflected at cost less impairment, if any, plus or minus changes resulting from observable price changes in orderly transactions for the identical or a similar investment of the same issuer. On February 1, 2019, the Company acquired a group of companies under common control, referred to as TriFactor. TriFactor resells material handling equipment and provides engineering design solutions for warehousing, retail distribution and e-commerce operations. Revenues and operating expenses include the activities of TriFactor for periods since its acquisition by the Company. The excess purchase price over the estimated fair value of net assets acquired was recorded as goodwill. The acquisition of TriFactor did not have a significant impact on the Company's financial statements or results of operations. COVID-19 Uncertainties In late 2019, an outbreak of a coronavirus, COVID-19, was identified in China and has since spread globally, becoming a pandemic. The pandemic has had an impact on our operations and financial results. Beginning in late February 2020, revenues were disrupted when customers cancelled scheduled passenger flights and aircraft maintenance services and the Company began to incur additional costs, including expenses to protect employees. Additionally, disruptions to the Company's operations, such as shortages of personnel, shortages of parts, maintenance delays, shortages of transportation and hotel accommodations for flight crews, facility closures and other issues may be caused by the pandemic. The extent of the impact that the coronavirus pandemic will have on future financial and operational results will depend on developments, including the duration, spread, severity and any recurrence of the COVID-19 virus; the duration and scope of government orders and restrictions; and the extent of the pandemic on overall economic conditions. These are highly uncertain. If the coronavirus pandemic persists or reemerges or expectations of operating cash flows decline significantly, the value of airframes, engines and certain intangible assets could decline significantly. If such circumstances occur or appear likely to occur, the Company may need to impair the carrying value of certain recorded assets. Currently, the pandemic has not had a significant adverse financial impact on the Company's leasing operations or its airline operations for customers' freight networks. Management believes that the Company's current cash balances and forecasted cash flows provided from its customer leases and operating agreements, combined with its Senior Credit Agreement, will be sufficient to fund operations, capital spending and scheduled debt payments for at least the next 12 months. Accounting Standards Updates Effective January 1, 2019, the Company adopted the FASB's ASU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statement of operations and consolidated statement of cash flows. The adoption of Topic 842 resulted in the recognition of ROU assets and corresponding lease liabilities as of January 1, 2019 in the amount of $52.6 million for leases classified as operating leases. Topic 842 also applies to the Company's aircraft lease revenues, however, the adoption of Topic 842 did not have a significant impact on the Company's accounting for its customer lease agreements. The Company adopted the package of practical expedients and transition provisions available for expired or existing contracts, which allowed the Company to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to exclude the recognition requirements for leases with terms of 12 months or less. See Note H for additional information about leases.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Amazon.com, Inc. ("Amazon") as customer incentives. As a result of ASU 2018-07, the Company applied accounting guidance for financial instruments to the unvested warrants conditionally granted to Amazon in conjunction with an investment agreement reached with Amazon on December 22, 2018. Applying ASU 2018-07 as of January 1, 2019, through the modified retrospective approach, resulted in the recognition of $176.9 million for unvested warrant liabilities, $100.1 million for customer incentive assets and cumulative-effect adjustments of $71.4 million, net of tax, to reduce retained earnings for customer incentives that were not probable of being realized. The adoption of ASU 2018-07 on January 1, 2019 did not have an impact on the accounting for vested warrants. The Company adopted "Financial Instruments - Credit Losses (Topic 326), Measurement of Credit Losses on Financial Instruments. ("ASU 2016-13") on January 1, 2020. Under ASU 2016-13, an entity is required to utilize an “expected credit loss model” on certain financial instruments, including trade receivables. This model requires an entity to estimate expected credit losses over the lifetime of the financial asset including trade receivables that are not past due. Operating lease receivables are not within the scope of Topic 326. The Company's adoption of ASU 2016-13 did not have a material impact on the consolidated financial statements o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6 Months Ended</t>
        </is>
      </c>
    </row>
    <row r="2">
      <c r="B2" s="2" t="inlineStr">
        <is>
          <t>Jun. 30, 2020</t>
        </is>
      </c>
    </row>
    <row r="3">
      <c r="A3" s="3" t="inlineStr">
        <is>
          <t>Significant Customers [Abstract]</t>
        </is>
      </c>
    </row>
    <row r="4">
      <c r="A4" s="4" t="inlineStr">
        <is>
          <t>Significant Customers</t>
        </is>
      </c>
      <c r="B4" s="4" t="inlineStr">
        <is>
          <t>SIGNIFICANT CUSTOMERS DHL The Company has had long-term contracts with DHL Network Operations (USA), Inc. and its affiliates ("DHL") since August 2003. Revenues from aircraft leases and related services performed for DHL were approximately 12% and 11% of the Company's consolidated revenues from continuing operations for the three and six month periods ending June 30, 2020, respectively, compared to 15% and 15% for the corresponding periods of 2019. The Company’s balance sheets include accounts receivable from DHL of $9.0 million and $12.7 million as of June 30, 2020 and December 31, 2019, respectively. The Company leases Boeing 767 aircraft to DHL under both long-term and short-term lease agreements. Under a separate crew, maintenance and insuranc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additional air cargo transportation services for DHL through ACMI agreements in which the Company provides the aircraft, crews, maintenance and insurance under a single contract. Revenues generated from the ACMI agreements are typically based on hours flown. The Company also provides ground equipment, such as power units, air starts and related maintenance services to DHL under separate agreements. Amazon The Company has been providing freighter aircraft and services for cargo handling and logistical support for Amazon.com Services, LLC ("ASI"), successor to Amazon.com Services, Inc., a subsidiary of Amazon.com, Inc. ("Amazon") since September 2015. On March 8, 2016, the Company entered into an Air Transportation Services Agreement (the “ATSA”) with ASI, pursuant to which CAM leases 20 Boeing 767 freighter aircraft to ASI, including 12 Boeing 767-200 freighter aircraft for a term of five years and eight Boeing 767-300 freighter aircraft for a term of seven years. The ATSA also provides for the operation of those aircraft by the Company’s airline subsidiaries, and the management of ground services by the Company's subsidiary LGSTX Services Inc. ("LGSTX"). The ATSA became effective on April 1, 2016 and had an original term of five years. In conjunction with the execution of the ATSA, the Company and Amazon entered into an Investment Agreement and a Stockholders Agreement on March 8, 2016. The 2016 Investment Agreement calls for the Company to issue warrants in three tranches which will grant Amazon the right to acquire up to 19.9% of the Company’s outstanding common shares as described below. The first tranche of warrants, issued upon the execution of the Investment Agreement and all of which are now fully vested, granted Amazon the right to purchase approximately 12.81 million ATSG common shares, with the first 7.69 million common shares vesting upon issuance on March 8, 2016, and the remaining 5.12 million common shares vesting as the Company delivered additional aircraft leased under the ATSA. The second tranche of warrants, which were issued and vested on March 8, 2018, grants Amazon the right to purchase approximately 1.59 million ATSG common shares. The third tranche of warrants will be issued and vest on September 8, 2020, and will grant Amazon the right to purchase such additional number of ATSG common shares as is necessary to bring Amazon’s ownership to 19.9% of the Company’s pre-transaction outstanding common shares measured on a GAAP-diluted basis, adjusted for share issuances and repurchases by the Company following the date of the Investment Agreement and after giving effect to the warrants granted. The exercise price of the warrants is $9.73 per share, which represents the closing price of ATSG’s common shares on February 9, 2016. Each of the three tranches of warrants are exercisable in accordance with its terms through March 8, 2021. On December 22, 2018 the Company announced agreements with Amazon to 1) lease and operate ten additional Boeing 767-300 aircraft for ASI, 2) extend the term of the 12 Boeing 767-200 aircraft currently leased to ASI by two years to 2023 with an option for three more years, 3) extend the term of the eight Boeing 767-300 aircraft currently leased to ASI by three years to 2026 and 2027 with an option for three more years and 4) extend the ATSA by five years through March 2026, with an option to extend for an additional three years. The Company delivered six of the 767-300 aircraft in 2019 and plans to deliver the remainder in 2020. All ten of these aircraft leases will be for ten years. In conjunction with the commitment for ten additional 767 aircraft leases, extensions of twenty existing Boeing 767 aircraft leases and the ATSA described above, Amazon and the Company entered into another Investment Agreement on December 20, 2018. Pursuant to the 2018 Investment Agreement, Amazon was issued warrants for 14.8 million common shares, of which 11.1 million common shares have vested as existing leases were extended and six additional aircraft leases were executed and added to the ATSA operations. More of these warrants will vest when four additional aircraft leases are executed. These warrants will expire if not exercised by December 20, 2025. They have an exercise price of $21.53 per share. On May 29, 2020, Amazon agreed to lease twelve more Boeing 767-300 aircraft from the Company. The first of these leases began in the second quarter of 2020 with the remaining eleven to be delivered in 2021. All twelve of these aircraft leases will be for ten year terms. Pursuant to the 2018 Investment Agreement, Amazon was issued warrants for 7.0 million common shares of which 0.6 million common shares have vested. These warrants will expire if not exercised by December 20, 2025. The exercise price of these warrants is $20.40 per share. Additionally, Amazon can earn incremental warrant rights under the 2018 Investment Agreement by leasing up to five more cargo aircraft from the Company before January 2026. Incremental warrants granted for Amazon’s commitment to any such future aircraft leases will have an exercise price based on the volume-weighted average price of the Company's shares during the 30 trading days immediately preceding the contractual commitment for each lease. Through the 2016 and 2018 Investment Agreements, Amazon can potentially own approximately 39.9% of the Company if all the possible warrants vest and are settled with cash. For all warrants vested, Amazon may select a cashless conversion option. Assuming ATSG’s stock price at the time of conversion is above the warrant exercise price, Amazon would receive fewer shares in exchange for any warrants exercised under the cashless option. Instead, Amazon would receive the number of ATSG shares equivalent in market value at the time of conversion to the appreciation above the exercise price of the warrants. The warrants issuable under the 2018 Investment Agreements with Amazon required an increase in the number of authorized common shares of the Company. Management submitted proposals for shareholder consideration at the Company's annual meeting of shareholders on May 9, 2019 calling for an increase in the number of authorized common shares and approval of the warrants as required under the rules of the Nasdaq Global Select Market. Both proposals were approved by shareholders on May 9, 2019. The Company’s accounting for the warrants has been determined in accordance with the financial reporting guidance for financial instruments. Warrant obligations are marked to fair value at the end of each reporting period. The value of warrants is recorded as a customer incentive asset if it is probable of vesting at the time of grant and further changes in the fair value of warrant obligations are recorded to earnings. Upon a warrant vesting event, the customer incentive asset is amortized as a reduction of revenue over the duration of the related revenue contract. As of June 30, 2020, the Company's liabilities reflected 14.8 million warrants from the 2016 Investment Agreement having a fair value of $187.3 million and 24.7 million warrants from the 2018 Amazon agreements having a fair value of $188.2 million. During the three and six month periods ended June 30, 2020, the re-measurements of all the warrants to fair value resulted in net non-operating losses of $110.4 million and gains of $7.5 million before the effect of income taxes, respectively, compared to losses of $29.0 million and 20.7 million for the corresponding periods of 2019. Revenues from Amazon comprised approximately 29% and 29% of the Company's consolidated revenues from continuing operations for the three and six month periods ending June 30, 2020, respectively, compared to 20% and 19% for the corresponding periods of 2019. The Company’s balance sheets include accounts receivable from Amazon of $37.5 million and $50.1 million as of June 30, 2020 and December 31, 2019, respectively. The Company's earnings in future periods will be impacted by the re-measurements of warrant fair value, amortizations of the lease incentive asset and the related income tax effects. For income tax calculations, the value and timing of related tax deductions will differ from the guidance described above for financial reporting. DoD The Company is a provider of cargo and passenger airlift services to the DoD using its fleet of freighter, passenger and combi aircraft. Combi aircraft are capable of carrying cargo containers and passengers on the main flight deck at the same time. The DoD awards flights to U.S. certificated airlines through annual contracts and through temporary "expansion" routes. Revenues from services performed for the DoD were approximately 33% and 32% of the Company's total revenues from continuing operations for the three and six months periods ended June 30, 2020, respectively, compared to 36% and 37% for the corresponding periods of 2019. The Company's balance sheets included accounts receivable from the DoD of $67.4 million and $44.5 million as of June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GOODWILL, INTANGIBLES AND EQUITY INVESTMENTS The carrying amounts of goodwill, by operating segment, are as follows (in thousands): CAM ACMI Services All Other Total Carrying value as of December 31, 2019 $ 153,290 $ 234,571 $ 8,113 $ 395,974 Carrying value as of June 30, 2020 $ 153,290 $ 234,571 $ 8,113 $ 395,974 The Company's acquired intangible assets are as follows (in thousands): Airline Amortizing Certificates Intangibles Total Carrying value as of December 31, 2019 $ 9,000 $ 122,680 $ 131,680 Amortization — (5,717) (5,717) Carrying value as of June 30, 2020 $ 9,000 $ 116,963 $ 125,963 The airline certificates have an indefinite life and therefore are not amortized. The Company amortizes finite-lived intangibles assets, including customer relationship and STC intangibles, over 3 to 19 years. Stock warrants issued to a lessee (see Note C) as an incentive are recorded as a lease incentive asset using their fair value at the time that the lessee has met its performance obligations and amortized against revenues over the duration of related aircraft leases. The Company's lease incentive granted to the lessee was as follows (in thousands): Lease Incentive Carrying value as of December 31, 2019 $ 146,678 Amortization (9,754) Carrying value as of June 30, 2020 $ 136,924 In January 2014, the Company acquired a 25 percent equity interest in West Atlantic AB of Gothenburg, Sweden ("West"). West, through its two airlines, West Atlantic UK and West Atlantic Sweden, operates a fleet of aircraft on behalf of European regional mail carriers and express logistics providers. The airlines operate a combined fleet of British Aerospace ATPs, Bombardier CRJ-200-PFs, and Boeing 767 and 737 aircraft. In April 2019, West issued additional shares to a new investor in conjunction with a capital investment and purchase agreement which reduced the Company's ownership to approximately 10% and reduced the Company's influence over West. In 2020, the Company sold its remaining interest to the same investor. West leases two Boeing 767 aircraft from the Company. In August, 2017 the Company entered into a joint-venture agreement with Precision Aircraft Solutions, LLC, to develop a passenger-to-freighter conversion program for Airbus A321-200 aircraft. The Company anticipates approval of a supplemental type certificate from the FAA in the fourth quarter of 2020. The Company expects to make contributions equal to its 49% ownership percentage of the program's total costs over the next two years. During the six month periods ending June 30, 2020 and 2019, the Company contributed $5.6 million and $6.4 million to the joint venture, respectively. The Company accounts for its investment in the aircraft conversion joint venture under the equity method of accounting, in which the carrying value of each investment is reduced for the Company's share of the non-consolidated affiliates' operating results. The carrying value of West and the joint venture totaled $7.2 million and $10.9 million at June 30, 2020 and December 31, 2019, respectively, and are reflected in “Other Assets” in the Company’s consolidated balance sheet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carrying value and the fair value of the investment. The fair value is generally determined using an income approach based on discounted cash flows or using negotiated transaction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s money market funds and interest rate swaps are reported on the Company’s consolidated balance sheets at fair values based on market values from comparable transactions. The fair value of the Company’s money market funds, convertible note, convertible note hedges and interest rate swaps are based on observable inputs (Level 2) from comparable market transactions. The fair value of the stock warrant obligations resulting from aircraft leased to Amazon were determined using a Black-Scholes pricing model which considers various assumptions, including the Company’s common stock price, the volatility of the Company’s common stock, the expected dividend yield, exercise price and the risk-free interest rate (Level 2 inputs). The fair value of the stock warrant obligations for unvested stock warrants, conditionally granted to Amazon for the execution of incremental, future aircraft leases, include additional assumptions including the expected exercise prices and the probabilities that future leases will occur (Level 3 inputs). The following table reflects assets and liabilities that are measured at fair value on a recurring basis (in thousands): As of June 30, 2020 Fair Value Measurement Using Total Level 1 Level 2 Level 3 Assets Cash equivalents—money market $ — $ 835 $ — $ 835 Total Assets $ — $ 835 $ — $ 835 Liabilities Interest rate swap $ — $ (18,341) $ — $ (18,341) Stock warrant obligations — (329,895) (45,643) (375,538) Total Liabilities $ — $ (348,236) $ (45,643) $ (393,879) As of December 31, 2019 Fair Value Measurement Using Total Level 1 Level 2 Level 3 Assets Cash equivalents—money market $ — $ 1,129 $ — $ 1,129 Interest rate swap — 111 — 111 Total Assets $ — $ 1,240 $ — $ 1,240 Liabilities Interest rate swap $ — $ (8,237) $ — $ (8,237) Stock warrant obligation — (340,767) (42,306) (383,073) Total Liabilities $ — $ (349,004) $ (42,306) $ (391,310) As a result of lower market interest rates compared to the stated interest rates of the Company’s fixed rate debt obligations, the fair value of the Company’s debt obligations, based on Level 2 observable inputs, was approximately $18.0 million less than the carrying value, which was $1,519.3 million at June 30, 2020. As of December 31, 2019, the fair value of the Company’s debt obligations was approximately $2.7 million less than the carrying value, which was $1,484.4 million. The non-financial assets, including goodwill, intangible assets and property and equipment are measur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The Company's property and equipment consists primarily of cargo aircraft, aircraft engines and other flight equipment. Property and equipment, to be held and used, is summarized as follows (in thousands): June 30, December 31, 2020 2019 Flight equipment $ 2,558,020 $ 2,598,113 Ground equipment 62,208 59,628 Leasehold improvements, facilities and office equipment 34,570 33,649 Aircraft modifications and projects in progress 376,074 220,827 3,030,872 2,912,217 Accumulated depreciation (1,154,294) (1,146,197) Property and equipment, net $ 1,876,578 $ 1,766,020 CAM owned aircraft with a carrying value of $902.1 million and $889.3 million that were under leases to external customers as of June 30, 2020 and December 31, 2019, respectively.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are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 During the second quarter, the Company decided to retire its four Boeing 757 freighter aircraft as a result of customer preferences for other aircraft types. Three of the Boeing 757 freighter airframes have been removed from service and are available for sale. One remains in service through 2020. The Pratt and Whitney engines that power these aircraft remain in use for lease to external customers. Separating the Boeing 757 freighters and engines while marketing the airframes, triggered a fair value assessment. As a result, an impairment charge totaling $39.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0</t>
        </is>
      </c>
    </row>
    <row r="3">
      <c r="A3" s="3" t="inlineStr">
        <is>
          <t>Debt Disclosure [Abstract]</t>
        </is>
      </c>
    </row>
    <row r="4">
      <c r="A4" s="4" t="inlineStr">
        <is>
          <t>Debt Obligations</t>
        </is>
      </c>
      <c r="B4" s="4" t="inlineStr">
        <is>
          <t>DEBT OBLIGATIONS Debt obligations consisted of the following (in thousands): June 30, December 31, 2020 2019 Unsubordinated term loan $ 619,202 $ 626,277 Revolving credit facility 177,900 632,900 Senior notes 492,907 — Convertible debt 217,886 213,461 Other financing arrangements 11,444 11,746 Total debt obligations 1,519,339 1,484,384 Less: current portion (13,769) (14,707) Total long term obligations, net $ 1,505,570 $ 1,469,677 The Company utilizes a syndicated credit agreement ("Senior Credit Agreement") which includes an unsubordinated term loan and a revolving credit facility. In November 2019, the Senior Credit Agreement was amended to increase the maximum revolver capacity from $645.0 million to $750.0 million, combine two terms loans into one loan and reduce the interest rate spread of the LIBOR based financing at various ratios of the Company's debt to its earnings before interest, taxes, depreciation and amortization expenses ("EBITDA"). This amendment also extended the agreement to November 2024 provided certain liquidity measures are maintained during 2024, and added incremental accordion capacity based on debt ratios. In January 2020, the Company chose to lower the maximum revolver capacity to $600.0 million in conjunction with the issuance of senior unsecured notes. As of June 30, 2020, the unused revolving credit facility available to the Company at the trailing twelve month EBITDA level was $408.2 million, and additional permitted indebtedness under the Senior Credit Agreement subject to compliance with other covenants, was limited to $250.0 million. The balance of the unsubordinated term loan is net of debt issuance costs of $7.9 million and $8.7 million as of June 30, 2020 and December 31, 2019, respectively. The balance of the Senior Notes is net of debt issuance costs of $7.1 million as of June 30, 2020. Under the terms of the Senior Credit Agreement, interest rates are adjusted at least quarterly based on the Company's EBITDA, its outstanding debt level and prevailing LIBOR or prime rates. At the Company's current debt-to-EBITDA ratio, the LIBOR based financing for the unsubordinated term loan, Senior Notes and revolving credit facility bear variable interest rates of 1.68%, 4.75% and 1.68%, respectively. The Senior Credit Agreement is collateralized by certain of the Company's Boeing 777, 767 and 757 aircraft. Under the terms of the Senior Credit Agreement, the Company is required to maintain collateral coverage equal to 115% of the outstanding balance of the term loan and the total funded revolving credit facility. The minimum collateral coverage which must be maintained is 50% of the outstanding balance of the term loan plus the revolving credit facility commitment of $600.0 million. The Senior Credit Agreement limits the amount of dividends the Company can pay and the amount of common stock it can repurchase to $100.0 million during any calendar year, provided the Company's total debt to EBITDA ratio is under 3.50 times, after giving effect to the dividend or repurchase. The Senior Credit Agreement contains covenants, including a maximum permitted total debt to EBITDA ratio, a fixed charge covenant ratio requirement, limitations on certain additional indebtedness, and on guarantees of indebtedness. The Senior Credit Agreement stipulates events of default, including unspecified events that may have material adverse effects on the Company. If an event of default occurs, the Company may be forced to repay, renegotiate or replace the Senior Credit Agreement. On January 28, 2020, the Company, through a subsidiary, completed a debt offering of $500.0 million in senior unsecured notes (the “Senior Notes”). The Senior Notes were sold only to qualified institutional buyers in the United States pursuant to Rule 144A under the Securities Act of 1933, as amended (the “Securities Act”), and certain investors pursuant to Regulation S under the Securities Act. The Senior Notes are senior unsecured obligations that bear interest at a rate of 4.75% per year, payable semiannually in arrears on February 1 and August 1 of each year, beginning on August 1, 2020. The Senior Notes will mature on February 1, 2028. The Senior Notes contain customary events of default and certain covenants which are generally no more restrictive than those set forth in the Senior Credit Agreement. The net proceeds of $495.0 million from the Senior Notes were used to pay down the revolving credit facility. The Senior Notes do not require principal payments in 2020. In September 2017, the Company issued $258.8 million aggregate principal amount of 1.125% Convertible Senior Notes due 2024 ("Convertible Notes") in a private offering to qualified institutional buyers pursuant to Rule 144A under the Securities Act. The Convertible Notes bear interest at a rate of 1.125% per year payable semi-annually in arrears on April 15 and October 15, beginning April 15, 2018. The Convertible Notes mature on October 15, 2024, unless repurchased or converted in accordance with their terms prior to such date. The Convertible Notes are unsecured indebtedness, subordinated to the Company's existing and future secured indebtedness and other liabilities, including trade payables. Conversion of the Convertible Notes can only occur upon satisfaction of certain conditions and during certain periods, beginning in any calendar quarter commencing after December 31, 2017 and thereafter, until the close of business on the second scheduled trading day immediately preceding the maturity date. Upon the occurrence of certain fundamental changes, holders of the Convertible Notes can require the Company to repurchase their notes at the cash repurchase price equal to the principal amount of the notes, plus any accrued and unpaid interest. The Convertible Notes may be settled in cash, the Company’s common shares or a combination of cash and the Company’s common shares, at the Company’s election. The initial conversion rate is 31.3475 common shares per $1,000 principal amount of Convertible Notes (equivalent to an initial conversion price of approximately $31.90 per common share). If a “make-whole fundamental change” (as defined in the offering circular with the Convertible Notes) occurs, the Company will, in certain circumstances, increase the conversion rate for a specified period of time. In conjunction with the Convertible Notes, the Company purchased convertible note hedges under privately negotiated transactions for $56.1 million, having the same number of the Company's common shares, 8.1 million shares and same strike price of $31.90, that underlie the Convertible Notes. The convertible note hedges are expected to reduce the potential equity dilution with respect to the Company's common stock, and/or offset any cash payments in excess of the principal amount due, as the case may be, upon conversion of the Convertible Notes. The Company's current intent and policy is to settle all Note conversions through a combination settlement which satisfies the principal amount of the Convertible Notes outstanding with cash. The Convertible Notes could have a dilutive effect on the computation of earnings per share in accordance with accounting principles to the extent that the average traded market price of the Company’s common shares for a reporting period exceeds the conversion price. The conversion feature of the Convertible Notes required bifurcation from the principal amount under the applicable accounting guidance. Settlement provisions of the Convertible Notes and the convertible note hedges required cash settlement of these instruments until the Company's shareholders increased the number of authorized shares of common stock to cover the full number of shares underlying the Convertible Notes. As a result, the conversion feature of the Convertible Notes and the convertible note hedges were initially accounted for as liabilities and assets, respectively, and marked to market at the end of each period. The fair value of the note conversion obligation at issuance was $57.4 million. On May 10, 2018, the Company's shareholders increased the number of authorized shares of common stock to cover the full number of shares underlying the Convertible Notes. The Company reevaluated the Convertible Notes and convertible note hedges under the applicable accounting guidance including ASC 815, "Derivatives and Hedging," and determined that the instruments, which meet the definition of derivative and are indexed to the Company's own stock, should be classified in shareholder's equity. On May 10, 2018, the fair value of the conversion feature of the Convertible Notes and the convertible note hedges of $51.3 million and $50.6 million, respectively, were reclassified to paid-in capital and are no longer remeasured to fair value. The net proceeds from the issuance of the Convertible Notes was approximately $252.3 million, after deducting initial issuance costs. These unamortized issuance costs and discount are being amortized to interest expense through October 2024, using an effective interest rate of approximately 5.15%. The carrying value of the Company's convertible debt is shown below. June 30, December 31, 2020 2019 Principal value, Convertible Senior Notes, due 2024 258,750 258,750 Unamortized issuance costs (4,383) (4,864) Unamortized discount (36,481) (40,425) Convertible debt 217,886 213,461 In conjunction with the offering of the Convertible Notes, the Company also sold warrants to the convertible note hedge counterparties in separate, privately negotiated warrant transactions at a higher strike price and for the same number of the Company’s common shares, subject to customary anti-dilution adjustments. The amount received for these warrants and recorded in Stockholders' Equity in the Company’s consolidated balance sheets was $38.5 million. These warrants could result in 8.1 million additional shares of the Company's common stock, if the Company's traded market price exceeds the strike price which is $41.35 per share and is subject to certain adjustments under the terms of the warrant transactions. The warrants could have a dilutive effect on the computation of earnings per share to the extent that the average traded market price of the Company's common shares for a reporting periods exceed the strik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ARES Act Two of the Company's airline subsidiaries, OAI and ATI, have been granted government funds totaling $75.4 million pursuant to payroll support program agreements under the Coronavirus Aid, Relief, and Economic Security Act (“CARES Act”). The grants are being received in installments through September 2020. The grants are not required to be repaid if the Company complies with provisions of the CARES Act and the payroll support program agreements. The grants are recognized over the periods in which the Company recognizes the related expenses for which the grants are intended to compensate. During the quarter ended June 30, 2020, the Company received $37.7 million of grant funds under the CARES Act payroll support program. The Company recognizes the grants as contra-expense during the periods in which passenger flight operations and combi flight operations levels are expected to be negatively impacted by the pandemic. During the quarter ended June 30, 2020, the Company recognized $9.8 million of the grants and deferred recognition of $27.9 million. The Company expects to recognize all of the CARES Act funds by June of 2021. In conjunction with the payroll support program agreements, the airlines agreed to refrain from conducting involuntary furloughs or reducing employee rates of pay or benefits through September 30, 2020; limit, on behalf of themselves and certain of their affiliates, executive compensation through March 24, 2022; maintain certain air transportation service through March 1, 2022 as may be required by the U.S. Department of Transportation pursuant to its authority under the CARES Act; and maintain certain internal controls and records relating to the CARES Act funds and comply with certain reporting requirements. In addition, the Company may not pay dividends or repurchase its shares through September 30, 2021. Lease Commitments The Company leases property, five aircraft, aircraft engines and other types of equipment under operating leases. Property leases include hangars, warehouses, offices and other space at certain airports with fixed rent payments and lease terms ranging from one month to six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and are not material. Equipment leases include ground support and industrial equipment as well as computer hardware with fixed rent payments and terms of one month to five years. The Company records the initial right-to-use asset and lease liability at the present value of lease payments scheduled during the lease term. For the six month period ending June 30, 2020, non-cash transactions to recognize right-to-use assets and corresponding liabilities for new leases were $23.9 million compared to $13.3 million for the corresponding period of 2019. Unless the rate implicit in the lease is readily determinable, the Company discounts the lease payments using an estimated incremental borrowing rate at the time of lease commencement. The Company estimates the incremental borrowing rate based on the information available at the lease commencement date, including the rate the Company could borrow for a similar amount, over a similar lease term with similar collateral. The Company's weighted-average discount rate for operating leases at June 30, 2020 was 3.7% compared to 4.7% at December 31, 2019. Leases often include rental escalation clauses, renewal options and/or termination options that are factored into the determination of lease payments when appropriate. Although not material, the amount of such options is reflected below in the maturity of operating lease liabilities table. Lease expense is recognized on a straight-line basis over the lease term. Our weighted-average remaining lease term is 4.6 years and 4.6 years as of June 30, 2020 and December 31, 2019, respectively. For the six month periods ended June 30, 2020 and 2019, cash payments against operating lease liabilities were $8.3 million and $10.4 million, respectively. As of June 30, 2020, the maturities of operating lease liabilities are as follows (in thousands): Operating Leases Remaining 2020 $ 8,652 2021 14,793 2022 10,864 2023 9,610 2024 8,394 2025 and beyond 7,177 Total undiscounted cash payments 59,490 Less: amount representing interest (4,506) Present value of future minimum lease payments 54,984 Less: current obligations under leases 14,902 Long-term lease obligation $ 40,082 The Company expects to lease one additional passenger aircraft commencing later in 2020 that is not reflected in the table above. Purchase Commitments The Company has agreements with Israel Aerospace Industries Ltd. ("IAI") for the conversion of Boeing 767 passenger aircraft into a standard configured freighter aircraft. The conversions primarily consist of the installation of a standard cargo door and loading system. As of June 30, 2020, the Company had 14 aircraft that were in or awaiting the modification process. The Company had placed non-refundable deposits of $11.3 million to purchase seven more Boeing 767-300 passenger aircraft through 2021. As of June 30, 2020, the Company's commitments to acquire and convert aircraft totaled $230.2 million through 2021.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June 30, 2020, the flight crewmember employees of ABX, ATI and OAI and flight attendant employees of ATI and OAI were represented by the labor unions listed below: Airline Labor Agreement Unit Percentage of ABX International Brotherhood of Teamsters 5.0% ATI Air Line Pilots Association 8.5% OAI International Brotherhood of Teamsters 7.4% ATI Association of Flight Attendants 0.8% OAI Association of Flight Attendants 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6 Months Ended</t>
        </is>
      </c>
    </row>
    <row r="2">
      <c r="B2" s="2" t="inlineStr">
        <is>
          <t>Jun. 30, 2020</t>
        </is>
      </c>
    </row>
    <row r="3">
      <c r="A3" s="3" t="inlineStr">
        <is>
          <t>Retirement Benefits [Abstract]</t>
        </is>
      </c>
    </row>
    <row r="4">
      <c r="A4" s="4" t="inlineStr">
        <is>
          <t>Pension and Other Post-Retirement Benefit Plans</t>
        </is>
      </c>
      <c r="B4" s="4" t="inlineStr">
        <is>
          <t xml:space="preserve">PENSION AND OTHER POST-RETIREMENT BENEFIT PLANS Defined Benefit and Post-retirement Healthcare Plans 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crewmember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obligation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of each year. Information regarding ABX’s sponsored defined benefit pension plans and post-retirement healthcare plans follow below. The accumulated benefit obligation reflects pension benefit obligations based on the actual earnings and service to-date of current employees. The Company’s net periodic benefit costs for its defined benefit pension plans and post-retirement healthcare plans for both continuing and discontinued operations are as follows (in thousands): Three Months Ended June 30, Six Months Ended June 30, Pension Plans Post-Retirement Healthcare Plan Pension Plans Post-Retirement Healthcare Plan 2020 2019 2020 2019 2020 2019 2020 2019 Service cost $ — $ — $ 35 $ 27 — — 69 54 Interest cost 6,970 7,825 23 37 13,940 15,649 45 74 Expected return on plan assets (11,168) (9,477) — — (22,336) (18,954) — — Amortization of net loss 941 3,882 31 43 1,882 7,764 62 86 Net periodic benefit (income) loss $ (3,257) $ 2,230 $ 89 $ 107 $ (6,514) $ 4,459 $ 176 $ 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provision for income taxes for interim periods is based on management's best estimate of the effective income tax rate expected to be applicable for the current year, plus any adjustments arising from changes in the estimated amount of taxable income related to prior periods. Income taxes recorded through June 30, 2020 have been estimated utilizing a 25% rate based upon year-to-date income and projected results for the full year. The recognition of discrete tax items, such as the conversion of employee stock awards, the issuance of stock warrants, assets impairments and other items which are not subject to tax, have an impact on the effective rate during a period. As a result of these differences in which expenses and benefits for tax purposes are different than required by generally accepted accounting principles, the Company's effective tax rate for the first six months of 2020 was a tax expense of 17.4%. The final effective tax rate for the year 2020 will depend on the actual amount of pre-tax book results by the Company for the full year, the additional conversions of employee stock awards, stock warrant valuations, executive compensation and other items. The Company has operating loss carryforwards for U.S. federal income tax purposes. Management expects to utilize the loss carryforwards to offset federal income tax liabilities in the future. Due to the Company's deferred tax assets, including its loss carryforwards, management does not expect to pay federal income taxes until 2023 or later. The Company may, however, be required to pay some federal tax due to loss carryforward usage limitations and certain state and local income taxes before th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cash equivalents and restricted cash</t>
        </is>
      </c>
      <c r="B3" s="6" t="n">
        <v>60253</v>
      </c>
      <c r="C3" s="6" t="n">
        <v>46201</v>
      </c>
    </row>
    <row r="4">
      <c r="A4" s="4" t="inlineStr">
        <is>
          <t>Accounts receivable, net of allowance of $1,515 in 2020 and $975 in 2019</t>
        </is>
      </c>
      <c r="B4" s="5" t="n">
        <v>166547</v>
      </c>
      <c r="C4" s="5" t="n">
        <v>162870</v>
      </c>
    </row>
    <row r="5">
      <c r="A5" s="4" t="inlineStr">
        <is>
          <t>Inventory</t>
        </is>
      </c>
      <c r="B5" s="5" t="n">
        <v>40131</v>
      </c>
      <c r="C5" s="5" t="n">
        <v>37397</v>
      </c>
    </row>
    <row r="6">
      <c r="A6" s="4" t="inlineStr">
        <is>
          <t>Prepaid supplies and other</t>
        </is>
      </c>
      <c r="B6" s="5" t="n">
        <v>20944</v>
      </c>
      <c r="C6" s="5" t="n">
        <v>20323</v>
      </c>
    </row>
    <row r="7">
      <c r="A7" s="4" t="inlineStr">
        <is>
          <t>TOTAL CURRENT ASSETS</t>
        </is>
      </c>
      <c r="B7" s="5" t="n">
        <v>287875</v>
      </c>
      <c r="C7" s="5" t="n">
        <v>266791</v>
      </c>
    </row>
    <row r="8">
      <c r="A8" s="4" t="inlineStr">
        <is>
          <t>Property and equipment, net</t>
        </is>
      </c>
      <c r="B8" s="5" t="n">
        <v>1876578</v>
      </c>
      <c r="C8" s="5" t="n">
        <v>1766020</v>
      </c>
    </row>
    <row r="9">
      <c r="A9" s="4" t="inlineStr">
        <is>
          <t>Lease incentive</t>
        </is>
      </c>
      <c r="B9" s="5" t="n">
        <v>136924</v>
      </c>
      <c r="C9" s="5" t="n">
        <v>146678</v>
      </c>
    </row>
    <row r="10">
      <c r="A10" s="4" t="inlineStr">
        <is>
          <t>Other assets</t>
        </is>
      </c>
      <c r="B10" s="5" t="n">
        <v>58462</v>
      </c>
      <c r="C10" s="5" t="n">
        <v>68733</v>
      </c>
    </row>
    <row r="11">
      <c r="A11" s="4" t="inlineStr">
        <is>
          <t>Goodwill and acquired intangibles</t>
        </is>
      </c>
      <c r="B11" s="5" t="n">
        <v>521937</v>
      </c>
      <c r="C11" s="5" t="n">
        <v>527654</v>
      </c>
    </row>
    <row r="12">
      <c r="A12" s="4" t="inlineStr">
        <is>
          <t>Operating lease assets</t>
        </is>
      </c>
      <c r="B12" s="5" t="n">
        <v>55356</v>
      </c>
      <c r="C12" s="5" t="n">
        <v>44302</v>
      </c>
    </row>
    <row r="13">
      <c r="A13" s="4" t="inlineStr">
        <is>
          <t>Intangibles</t>
        </is>
      </c>
      <c r="B13" s="5" t="n">
        <v>125963</v>
      </c>
      <c r="C13" s="5" t="n">
        <v>131680</v>
      </c>
    </row>
    <row r="14">
      <c r="A14" s="4" t="inlineStr">
        <is>
          <t>Goodwill</t>
        </is>
      </c>
      <c r="B14" s="5" t="n">
        <v>395974</v>
      </c>
      <c r="C14" s="5" t="n">
        <v>395974</v>
      </c>
    </row>
    <row r="15">
      <c r="A15" s="4" t="inlineStr">
        <is>
          <t>TOTAL ASSETS</t>
        </is>
      </c>
      <c r="B15" s="5" t="n">
        <v>2937132</v>
      </c>
      <c r="C15" s="5" t="n">
        <v>2820178</v>
      </c>
    </row>
    <row r="16">
      <c r="A16" s="3" t="inlineStr">
        <is>
          <t>CURRENT LIABILITIES:</t>
        </is>
      </c>
    </row>
    <row r="17">
      <c r="A17" s="4" t="inlineStr">
        <is>
          <t>Accounts payable</t>
        </is>
      </c>
      <c r="B17" s="5" t="n">
        <v>156674</v>
      </c>
      <c r="C17" s="5" t="n">
        <v>141094</v>
      </c>
    </row>
    <row r="18">
      <c r="A18" s="4" t="inlineStr">
        <is>
          <t>Accrued salaries, wages and benefits</t>
        </is>
      </c>
      <c r="B18" s="5" t="n">
        <v>57205</v>
      </c>
      <c r="C18" s="5" t="n">
        <v>59429</v>
      </c>
    </row>
    <row r="19">
      <c r="A19" s="4" t="inlineStr">
        <is>
          <t>Accrued expenses</t>
        </is>
      </c>
      <c r="B19" s="5" t="n">
        <v>17901</v>
      </c>
      <c r="C19" s="5" t="n">
        <v>17586</v>
      </c>
    </row>
    <row r="20">
      <c r="A20" s="4" t="inlineStr">
        <is>
          <t>Current portion of debt obligations</t>
        </is>
      </c>
      <c r="B20" s="5" t="n">
        <v>13769</v>
      </c>
      <c r="C20" s="5" t="n">
        <v>14707</v>
      </c>
    </row>
    <row r="21">
      <c r="A21" s="4" t="inlineStr">
        <is>
          <t>Current portion of lease obligations</t>
        </is>
      </c>
      <c r="B21" s="5" t="n">
        <v>14902</v>
      </c>
      <c r="C21" s="5" t="n">
        <v>12857</v>
      </c>
    </row>
    <row r="22">
      <c r="A22" s="4" t="inlineStr">
        <is>
          <t>Unearned revenue and grants</t>
        </is>
      </c>
      <c r="B22" s="5" t="n">
        <v>42569</v>
      </c>
      <c r="C22" s="5" t="n">
        <v>17566</v>
      </c>
    </row>
    <row r="23">
      <c r="A23" s="4" t="inlineStr">
        <is>
          <t>TOTAL CURRENT LIABILITIES</t>
        </is>
      </c>
      <c r="B23" s="5" t="n">
        <v>303020</v>
      </c>
      <c r="C23" s="5" t="n">
        <v>263239</v>
      </c>
    </row>
    <row r="24">
      <c r="A24" s="4" t="inlineStr">
        <is>
          <t>Long term debt</t>
        </is>
      </c>
      <c r="B24" s="5" t="n">
        <v>1505570</v>
      </c>
      <c r="C24" s="5" t="n">
        <v>1469677</v>
      </c>
    </row>
    <row r="25">
      <c r="A25" s="4" t="inlineStr">
        <is>
          <t>Post-retirement obligations</t>
        </is>
      </c>
      <c r="B25" s="5" t="n">
        <v>30058</v>
      </c>
      <c r="C25" s="5" t="n">
        <v>36744</v>
      </c>
    </row>
    <row r="26">
      <c r="A26" s="4" t="inlineStr">
        <is>
          <t>Long term lease obligations</t>
        </is>
      </c>
      <c r="B26" s="5" t="n">
        <v>40082</v>
      </c>
      <c r="C26" s="5" t="n">
        <v>30334</v>
      </c>
    </row>
    <row r="27">
      <c r="A27" s="4" t="inlineStr">
        <is>
          <t>Other liabilities</t>
        </is>
      </c>
      <c r="B27" s="5" t="n">
        <v>50482</v>
      </c>
      <c r="C27" s="5" t="n">
        <v>49293</v>
      </c>
    </row>
    <row r="28">
      <c r="A28" s="4" t="inlineStr">
        <is>
          <t>Stock Warrants</t>
        </is>
      </c>
      <c r="B28" s="5" t="n">
        <v>375538</v>
      </c>
      <c r="C28" s="5" t="n">
        <v>383073</v>
      </c>
    </row>
    <row r="29">
      <c r="A29" s="4" t="inlineStr">
        <is>
          <t>Deferred income taxes</t>
        </is>
      </c>
      <c r="B29" s="5" t="n">
        <v>135849</v>
      </c>
      <c r="C29" s="5" t="n">
        <v>127476</v>
      </c>
    </row>
    <row r="30">
      <c r="A30" s="4" t="inlineStr">
        <is>
          <t>TOTAL LIABILITIES</t>
        </is>
      </c>
      <c r="B30" s="5" t="n">
        <v>2440599</v>
      </c>
      <c r="C30" s="5" t="n">
        <v>2359836</v>
      </c>
    </row>
    <row r="31">
      <c r="A31" s="4" t="inlineStr">
        <is>
          <t>Commitments and contingencies (Note H)</t>
        </is>
      </c>
      <c r="B31" s="4" t="inlineStr">
        <is>
          <t xml:space="preserve"> </t>
        </is>
      </c>
      <c r="C31" s="4" t="inlineStr">
        <is>
          <t xml:space="preserve"> </t>
        </is>
      </c>
    </row>
    <row r="32">
      <c r="A32" s="3" t="inlineStr">
        <is>
          <t>STOCKHOLDERS’ EQUITY:</t>
        </is>
      </c>
    </row>
    <row r="33">
      <c r="A33" s="4" t="inlineStr">
        <is>
          <t>Preferred stock, 20,000,000 shares authorized, including 75,000 Series A Junior Participating Preferred Stock</t>
        </is>
      </c>
      <c r="B33" s="5" t="n">
        <v>0</v>
      </c>
      <c r="C33" s="5" t="n">
        <v>0</v>
      </c>
    </row>
    <row r="34">
      <c r="A34" s="4" t="inlineStr">
        <is>
          <t>Common stock, par value $0.01 per share; 150,000,000 shares authorized; 59,589,770 and 59,329,431 shares issued and outstanding in 2020 and 2019, respectively</t>
        </is>
      </c>
      <c r="B34" s="5" t="n">
        <v>596</v>
      </c>
      <c r="C34" s="5" t="n">
        <v>593</v>
      </c>
    </row>
    <row r="35">
      <c r="A35" s="4" t="inlineStr">
        <is>
          <t>Additional paid-in capital</t>
        </is>
      </c>
      <c r="B35" s="5" t="n">
        <v>477829</v>
      </c>
      <c r="C35" s="5" t="n">
        <v>475720</v>
      </c>
    </row>
    <row r="36">
      <c r="A36" s="4" t="inlineStr">
        <is>
          <t>Retained earnings</t>
        </is>
      </c>
      <c r="B36" s="5" t="n">
        <v>78474</v>
      </c>
      <c r="C36" s="5" t="n">
        <v>45895</v>
      </c>
    </row>
    <row r="37">
      <c r="A37" s="4" t="inlineStr">
        <is>
          <t>Accumulated other comprehensive loss</t>
        </is>
      </c>
      <c r="B37" s="5" t="n">
        <v>-60366</v>
      </c>
      <c r="C37" s="5" t="n">
        <v>-61866</v>
      </c>
    </row>
    <row r="38">
      <c r="A38" s="4" t="inlineStr">
        <is>
          <t>TOTAL STOCKHOLDERS’ EQUITY</t>
        </is>
      </c>
      <c r="B38" s="5" t="n">
        <v>496533</v>
      </c>
      <c r="C38" s="5" t="n">
        <v>460342</v>
      </c>
    </row>
    <row r="39">
      <c r="A39" s="4" t="inlineStr">
        <is>
          <t>TOTAL LIABILITIES AND STOCKHOLDERS’ EQUITY</t>
        </is>
      </c>
      <c r="B39" s="6" t="n">
        <v>2937132</v>
      </c>
      <c r="C39" s="6" t="n">
        <v>2820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DERIVATIVE INSTRUMENTS The Company's Senior Credit Agreement requires the Company to maintain derivative instruments for protection from fluctuating interest rates, for at least twenty-five percent of the outstanding balance of the term loan issued in November 2018. Accordingly, the Company entered into additional interest rate swaps in December 2018 and January 2019 having initial notional values of $150.0 million and $150.0 million, respectively, and forward start dates of December 31, 2018 and June 28, 2019. The table below provides information about the Company’s interest rate swaps (in thousands): June 30, 2020 December 31, 2019 Expiration Date Stated Notional Market Notional Market May 5, 2021 1.090 % 16,875 (116) 20,625 111 May 30, 2021 1.703 % 16,875 (204) 20,625 (25) December 31, 2021 2.706 % 142,500 (5,400) 146,250 (3,242) March 31, 2022 1.900 % 50,000 (1,570) 50,000 (408) March 31, 2022 1.950 % 75,000 (2,415) 75,000 (696) March 31, 2023 2.425 % 144,375 (8,636) 148,125 (3,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s Board of Directors has granted stock incentive awards to certain employees and board members pursuant to a long term incentive plan which was approved by the Company's stockholders in May 2005 and in May 201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six or twelve months. The Company expects to settle all of the stock unit awards by issuing new shares of stock. The table below summarizes award activity. Six Months Ended June 30, 2020 June 30, 2019 Number of Weighted Number of Weighted Outstanding at beginning of period 963,832 $ 17.67 969,928 $ 15.89 Granted 437,054 18.85 295,096 23.22 Converted (200,563) 19.87 (153,464) 17.29 Expired (34,100) 19.40 (5,600) 23.78 Forfeited (1,000) 18.90 (2,600) 22.16 Outstanding at end of period 1,165,223 $ 17.69 1,103,360 $ 17.61 Vested 353,023 $ 8.25 337,060 $ 8.04 The average grant-date fair value of each performance condition award, non-vested restricted stock award and time-based award granted by the Company in 2020 was $18.39, the fair value of the Company’s stock on the date of grant. The average grant-date fair value of each market condition award granted in 2020 was $20.41. The market condition awards were valued using a Monte Carlo simulation technique, a risk-free interest rate of 0.7% and a volatility of 35.0% based on volatility over three years using daily stock prices. For the six month periods ended June 30, 2020 and 2019, the Company recorded expense of $4.0 million and $3.4 million, respectively, for stock incentive awards. At June 30, 2020, there was $11.3 million of unrecognized expense related to the stock incentive awards that is expected to be recognized over a weighted-average period of 1.6 years. As of June 30, 2020, none of the awards were convertible, 353,023 units of the Board members' time-based awards had vested and none of the outstanding shares of the restricted stock had vested. These awards could result in a maximum number of 1,441,373 additional outstanding shares of the Company’s common stock depending on service, performance and market results through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COMMON STOCK AND EARNINGS PER SHARE Earnings per Share The calculation of basic and diluted earnings per common share are as follows (in thousands, except per share amounts): Three Months Ending Six Months Ending June 30, June 30, 2020 2019 2020 2019 Numerator: Earnings from continuing operations - basic $ (105,162) $ (26,632) $ 28,571 $ (3,998) Gain from stock warrants revaluation, net of tax — — (19,312) — Earnings from continuing operations - diluted $ (105,162) $ (26,632) $ 9,259 $ (3,998) Denominator: Weighted-average shares outstanding for basic earnings per share 59,130 58,909 59,085 58,874 Common equivalent shares: Effect of stock-based compensation awards and warrants — — 9,019 — Weighted-average shares outstanding assuming dilution 59,130 58,909 68,104 58,874 Basic earnings per share from continuing operations $ (1.78) $ (0.45) $ 0.48 $ (0.07) Diluted earnings per share from continuing operations $ (1.78) (0.45) 0.14 (0.07) The determination of diluted earnings per share requires the exclusion of the fair value re-measurement of the stock warrants recorded as a liability (see Note D), if such warrants have an anti-dilutive effect on earnings per share. The dilutive effect of the weighted-average diluted shares outstanding is calculated using the treasury method for periods in which equivalent shares have a dilutive effect on earnings per share. Under this method, the number of diluted shares is determined by dividing the assumed proceeds of the warrants recorded as a liability by the average stock price during the period and comparing that amount with the number of corresponding warrants outstanding. The underlying warrants recorded as a liability as of June 30, 2020 and 2019 would have resulted in 39.5 million and 39.5 million additional shares of the Company's common stock, respectively, if the warrants were settled by tendering cash. The number of equivalent shares that were not included in weighted average shares outstanding assuming dilution because their effect would have been anti-dilutive, were 9.3 million and 0.1 million for the three and six month periods ended June 30, 2020, respectively, compared to 10.9 million and 10.8 million for the corresponding periods of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AND REVENUE INFORMATION The Company operates in two reportable segments. The CAM segment consists of the Company's aircraft leasing operations. The ACMI Services segment consists of the Company's airline operations, including CMI agreements as well as ACMI, charter service and passenger service agreements that the Company has with its customers. The Company's aircraft maintenance services, aircraft modification services, ground services and other services, are not large enough to constitute reportable segments and are combined in all other. Intersegment revenues are valued at arms-length market rates. The Company's segment information from continuing operations is presented below (in thousands): Three Months Ending Six Months Ending June 30, June 30, 2020 2019 2020 2019 Total revenues: CAM $ 74,870 $ 69,256 $ 149,033 $ 139,606 ACMI Services 287,604 254,938 571,769 512,894 All other 77,056 71,104 157,092 138,466 Eliminate inter-segment revenues (61,736) (60,722) (110,823) (108,207) Total $ 377,794 $ 334,576 $ 767,071 $ 682,759 Customer revenues: CAM 49,959 39,953 96,695 81,562 ACMI Services 287,595 254,869 571,756 512,822 All other 40,240 39,754 98,620 88,375 Total $ 377,794 $ 334,576 $ 767,071 $ 682,759 ACMI Services revenues are generated from airline service agreements and are typically based on hours flown, cycles operated, the number of aircraft operated and crew resources provided during a month. ACMI Services revenues are recognized over time using the invoice practical expedient as flight hours are performed for the customer. Certain agreements include provisions for incentive payments based upon on-time reliability. These incentives are measured on a monthly basis and recorded to revenue in the corresponding month earned. Under CMI agreements, the Company's airlines have an obligation to provide integrated services including flight crews, aircraft maintenance and insurance for the customer's cargo network. Under ACMI agreements, the Company's airlines are also obligated to provide aircraft. Under CMI and ACMI agreements, customers are generally responsible for aviation fuel, landing fees, navigation fees and certain other flight expenses. When functioning as the customers' agent for arranging such services, the Company records amounts reimbursable from the customer as revenues net of the related expenses as the costs are incurred. Under charter agreements, the Company's airline is obligated to provide full services for one or more flights having specific origins and destinations. Under charter agreements in which the Company's airline is responsible for fuel, airport fees and all flight services, the related costs are recorded in operating expenses. Any sales commissions paid for charter agreements are generally expensed when incurred because the amortization period is less than one year. ACMI Services are invoiced monthly or more frequently. (There are no customer rewards programs associated with services offered by the Company nor does the Company sell passenger tickets or issue freight bills.) The Company's revenues for customer contracts for airframe maintenance and aircraft modification services that do not have an alternative use and for which the Company has an enforceable right to payment are generally recognized over time based on the percentage of costs completed. Services for airframe maintenance and aircraft modifications typically have project durations lasting a few weeks to a few months. Other revenues for aircraft part sales, component repairs and line service are recognized at a point in time typically when the parts are delivered to the customer and the services are completed. For airframe maintenance, aircraft modifications and aircraft component repairs, contracts include assurance warranties that are not sold separately. The Company records revenues and estimated earnings over time for its airframe maintenance and aircraft modification contracts using the costs to costs inpu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Unexpected or abnormal costs that are not reflected in the price of a contract are excluded from calculations of progress toward contract obligations. The Company's estimates consider the timing and extent of the services, including the amount and rates of labor, materials and other resources required to perform the services. These production costs are specifically planned and monitored for regulatory compliance. The expenditure of these costs closely reflect the progress made toward completion of an airframe maintenance and aircraft modification project. The Company recognizes adjustments in estimated earnings on a contract under the cumulative catch-up method in which the impact of the adjustment on estimated earnings of a contract is recognized in the period the adjustment is identified. The Company's ground services revenues include load transfer and sorting services, facility and equipment maintenance services. These revenues are recognized as the services are performed for the customer over time. Revenues from related facility and equipment maintenance services are recognized over time and at a point in time depending on the nature of the customer contracts. The Company's external customer revenues from other activities for the three and six month periods ended June 30, 2020 and 2019 are presented below (in thousands): Three Months Ended Six Months Ended June 30, June 30, 2020 2019 2020 2019 Aircraft maintenance, modifications and part sales $ 18,851 $ 23,303 $ 52,686 $ 57,284 Ground services 16,003 15,775 30,611 29,713 Other, including aviation fuel sales 5,386 676 15,323 1,378 Total customer revenues $ 40,240 $ 39,754 $ 98,620 $ 88,375 CAM's aircraft lease revenues are recognized as operating leases on a straight-line basis over the term of the applicable lease agreements. Customer payments for leased aircraft and equipment are typically paid monthly in advance. CAM's leases do not contain residual guarantees. Approximately 13% of CAM's leases to external customers contain purchase options at projected market values. As of June 30, 2020, minimum future payments from external customers for leased aircraft and equipment were scheduled to be $97.9 million for the remainder of 2020, $188.6 million, $162.0 million, $120.1 million, and $85.6 million, respectively, for each of the next four years ending December 31, 2024 and $214.2 million thereafter. As of December 31, 2019, minimum future payments from external customers for leased aircraft and equipment were scheduled to be $186.8 million, $178.2 million, $152.0 million, $110.1 million and $75.5 million, respectively, for each of the next 5 years ending December 31, 2024 and $186.2 million thereafter. For customers that are not a governmental agency or department, the Company generally receives partial payment in advance of services, otherwise customer balances are typically paid within 30 to 60 days of service. During the three and six month periods ending June 30, 2020 and 2019, the Company recognized $1.6 million and $2.8 million of non lease revenue that was reported in deferred revenue at the beginning of the respective period, respectively, compared to $0.6 million and $2.8 million in the corresponding periods of 2019. Deferred revenue was $4.9 million and $3.0 million at June 30, 2020 and December 31, 2019, respectively, for contracts with customers. Segment earnings, as used by the Company's management, includes an allocation of interest expense based on a reportable segments' assets. Segment earnings does not include asset impairment charges or the recognition of CARES Act grants. The Company's other segment information from continuing operations is presented below (in thousands): Three Months Ending Six Months Ending June 30, June 30, 2020 2019 2020 2019 Segment earnings (loss): CAM $ 19,640 $ 16,683 $ 35,460 $ 32,857 ACMI Services 19,684 973 38,062 13,283 All other (2,244) 4,006 (2,191) 5,909 Net unallocated interest expense (681) (903) (1,336) (1,683) Government grants 9,821 — 9,821 — Impairment of aircraft and related assets (39,075) — (39,075) — Other non-service components of retiree benefit costs, net 2,898 (2,351) 5,796 (4,702) Net loss on financial instruments (109,723) (35,886) (2,679) (31,386) Loss from non-consolidated affiliate (6,513) (5,998) (9,277) (9,814) Transaction fees — — — (373) Pre-tax earnings from continuing operations $ (106,193) $ (23,476) $ 34,581 $ 4,091 Depreciation and amortization expense: CAM $ 42,024 $ 38,723 85,071 77,518 ACMI Services 25,384 23,865 50,696 46,960 All other 883 678 1,866 1,425 Total $ 68,291 $ 63,266 $ 137,633 $ 125,903 Interest expense CAM 9,707 9,379 19,962 19,344 ACMI Services 5,645 6,441 10,946 12,990 The Company's assets are presented below by segment (in thousands). Cash and cash equivalents are reflected in Assets - All other. June 30, December 31, 2020 2019 Assets: CAM $ 1,959,860 $ 1,857,687 ACMI Services 820,129 830,620 Discontinued operations 2,508 1,499 All other 154,635 130,372 Total $ 2,937,132 $ 2,820,178 During the first six months of 2020, the Company had capital expenditures for property and equipment of $41.7 million and $220.5 million for the ACMI Services and CAM,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GAAP and such principles are applied on a basis consistent with the financial statements reflected in our Annual Report on Form 10-K for the fiscal year ended December 31, 2019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 cargo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t>
        </is>
      </c>
    </row>
    <row r="5">
      <c r="A5" s="4" t="inlineStr">
        <is>
          <t>New Accounting Pronouncements</t>
        </is>
      </c>
      <c r="B5" s="4" t="inlineStr">
        <is>
          <t>Accounting Standards Updates Effective January 1, 2019, the Company adopted the FASB's ASU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statement of operations and consolidated statement of cash flows. The adoption of Topic 842 resulted in the recognition of ROU assets and corresponding lease liabilities as of January 1, 2019 in the amount of $52.6 million for leases classified as operating leases. Topic 842 also applies to the Company's aircraft lease revenues, however, the adoption of Topic 842 did not have a significant impact on the Company's accounting for its customer lease agreements. The Company adopted the package of practical expedients and transition provisions available for expired or existing contracts, which allowed the Company to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to exclude the recognition requirements for leases with terms of 12 months or less. See Note H for additional information about leases.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Amazon.com, Inc. ("Amazon") as customer incentives. As a result of ASU 2018-07, the Company applied accounting guidance for financial instruments to the unvested warrants conditionally granted to Amazon in conjunction with an investment agreement reached with Amazon on December 22, 2018. Applying ASU 2018-07 as of January 1, 2019, through the modified retrospective approach, resulted in the recognition of $176.9 million for unvested warrant liabilities, $100.1 million for customer incentive assets and cumulative-effect adjustments of $71.4 million, net of tax, to reduce retained earnings for customer incentives that were not probable of being realized. The adoption of ASU 2018-07 on January 1, 2019 did not have an impact on the accounting for vested warrants. The Company adopted "Financial Instruments - Credit Losses (Topic 326), Measurement of Credit Losses on Financial Instruments. ("ASU 2016-13") on January 1, 2020. Under ASU 2016-13, an entity is required to utilize an “expected credit loss model” on certain financial instruments, including trade receivables. This model requires an entity to estimate expected credit losses over the lifetime of the financial asset including trade receivables that are not past due. Operating lease receivables are not within the scope of Topic 326. The Company's adoption of ASU 2016-13 did not have a material impact on the consolidated financial statements or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Property, Plant and Equipment</t>
        </is>
      </c>
      <c r="B4" s="4" t="inlineStr">
        <is>
          <t xml:space="preserve">Property and equipment, to be held and used, is summarized as follows (in thousands): June 30, December 31, 2020 2019 Flight equipment $ 2,558,020 $ 2,598,113 Ground equipment 62,208 59,628 Leasehold improvements, facilities and office equipment 34,570 33,649 Aircraft modifications and projects in progress 376,074 220,827 3,030,872 2,912,217 Accumulated depreciation (1,154,294) (1,146,197) Property and equipment, net $ 1,876,578 $ 1,766,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Intangible Assets Disclosure [Abstract]</t>
        </is>
      </c>
    </row>
    <row r="4">
      <c r="A4" s="4" t="inlineStr">
        <is>
          <t>Lease Incentive Intangible [Table Text Block]</t>
        </is>
      </c>
      <c r="B4" s="4" t="inlineStr">
        <is>
          <t xml:space="preserve">The Company's lease incentive granted to the lessee was as follows (in thousands): Lease Incentive Carrying value as of December 31, 2019 $ 146,678 Amortization (9,754) Carrying value as of June 30, 2020 $ 136,924 </t>
        </is>
      </c>
    </row>
    <row r="5">
      <c r="A5" s="4" t="inlineStr">
        <is>
          <t>Schedule of Goodwill</t>
        </is>
      </c>
      <c r="B5" s="4" t="inlineStr">
        <is>
          <t xml:space="preserve">The carrying amounts of goodwill, by operating segment, are as follows (in thousands): CAM ACMI Services All Other Total Carrying value as of December 31, 2019 $ 153,290 $ 234,571 $ 8,113 $ 395,974 Carrying value as of June 30, 2020 $ 153,290 $ 234,571 $ 8,113 $ 395,974 </t>
        </is>
      </c>
    </row>
    <row r="6">
      <c r="A6" s="4" t="inlineStr">
        <is>
          <t>Schedule Intangible Assets by Major Class</t>
        </is>
      </c>
      <c r="B6" s="4" t="inlineStr">
        <is>
          <t xml:space="preserve">The Company's acquired intangible assets are as follows (in thousands): Airline Amortizing Certificates Intangibles Total Carrying value as of December 31, 2019 $ 9,000 $ 122,680 $ 131,680 Amortization — (5,717) (5,717) Carrying value as of June 30, 2020 $ 9,000 $ 116,963 $ 125,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following table reflects assets and liabilities that are measured at fair value on a recurring basis (in thousands): As of June 30, 2020 Fair Value Measurement Using Total Level 1 Level 2 Level 3 Assets Cash equivalents—money market $ — $ 835 $ — $ 835 Total Assets $ — $ 835 $ — $ 835 Liabilities Interest rate swap $ — $ (18,341) $ — $ (18,341) Stock warrant obligations — (329,895) (45,643) (375,538) Total Liabilities $ — $ (348,236) $ (45,643) $ (393,879) As of December 31, 2019 Fair Value Measurement Using Total Level 1 Level 2 Level 3 Assets Cash equivalents—money market $ — $ 1,129 $ — $ 1,129 Interest rate swap — 111 — 111 Total Assets $ — $ 1,240 $ — $ 1,240 Liabilities Interest rate swap $ — $ (8,237) $ — $ (8,237) Stock warrant obligation — (340,767) (42,306) (383,073) Total Liabilities $ — $ (349,004) $ (42,306) $ (391,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and equipment, to be held and used, is summarized as follows (in thousands): June 30, December 31, 2020 2019 Flight equipment $ 2,558,020 $ 2,598,113 Ground equipment 62,208 59,628 Leasehold improvements, facilities and office equipment 34,570 33,649 Aircraft modifications and projects in progress 376,074 220,827 3,030,872 2,912,217 Accumulated depreciation (1,154,294) (1,146,197) Property and equipment, net $ 1,876,578 $ 1,766,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6 Months Ended</t>
        </is>
      </c>
    </row>
    <row r="2">
      <c r="B2" s="2" t="inlineStr">
        <is>
          <t>Jun. 30, 2020</t>
        </is>
      </c>
    </row>
    <row r="3">
      <c r="A3" s="3" t="inlineStr">
        <is>
          <t>Debt Disclosure [Abstract]</t>
        </is>
      </c>
    </row>
    <row r="4">
      <c r="A4" s="4" t="inlineStr">
        <is>
          <t>Convertible Debt [Table Text Block]</t>
        </is>
      </c>
      <c r="B4" s="4" t="inlineStr">
        <is>
          <t xml:space="preserve">The carrying value of the Company's convertible debt is shown below. June 30, December 31, 2020 2019 Principal value, Convertible Senior Notes, due 2024 258,750 258,750 Unamortized issuance costs (4,383) (4,864) Unamortized discount (36,481) (40,425) Convertible debt 217,886 213,461 </t>
        </is>
      </c>
    </row>
    <row r="5">
      <c r="A5" s="4" t="inlineStr">
        <is>
          <t>Schedule of Long-term Debt Instruments</t>
        </is>
      </c>
      <c r="B5" s="4" t="inlineStr">
        <is>
          <t xml:space="preserve">Debt obligations consisted of the following (in thousands): June 30, December 31, 2020 2019 Unsubordinated term loan $ 619,202 $ 626,277 Revolving credit facility 177,900 632,900 Senior notes 492,907 — Convertible debt 217,886 213,461 Other financing arrangements 11,444 11,746 Total debt obligations 1,519,339 1,484,384 Less: current portion (13,769) (14,707) Total long term obligations, net $ 1,505,570 $ 1,469,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Assets, Current [Abstract]</t>
        </is>
      </c>
    </row>
    <row r="3">
      <c r="A3" s="4" t="inlineStr">
        <is>
          <t>Allowance for doubtful accounts</t>
        </is>
      </c>
      <c r="B3" s="6" t="n">
        <v>1515</v>
      </c>
      <c r="C3" s="6" t="n">
        <v>975</v>
      </c>
    </row>
    <row r="4">
      <c r="A4" s="3" t="inlineStr">
        <is>
          <t>Stockholders' Equity Attributable to Parent [Abstract]</t>
        </is>
      </c>
    </row>
    <row r="5">
      <c r="A5" s="4" t="inlineStr">
        <is>
          <t>Common stock, par value (in dollars per share)</t>
        </is>
      </c>
      <c r="B5" s="7" t="n">
        <v>0.01</v>
      </c>
      <c r="C5" s="7" t="n">
        <v>0.01</v>
      </c>
    </row>
    <row r="6">
      <c r="A6" s="4" t="inlineStr">
        <is>
          <t>Common stock, shares authorized (in shares)</t>
        </is>
      </c>
      <c r="B6" s="5" t="n">
        <v>150000000</v>
      </c>
      <c r="C6" s="5" t="n">
        <v>110000000</v>
      </c>
    </row>
    <row r="7">
      <c r="A7" s="4" t="inlineStr">
        <is>
          <t>Common stock, shares issued (in shares)</t>
        </is>
      </c>
      <c r="B7" s="5" t="n">
        <v>59589770</v>
      </c>
      <c r="C7" s="5" t="n">
        <v>59329431</v>
      </c>
    </row>
    <row r="8">
      <c r="A8" s="4" t="inlineStr">
        <is>
          <t>Common stock, shares outstanding (in shares)</t>
        </is>
      </c>
      <c r="B8" s="5" t="n">
        <v>59589770</v>
      </c>
      <c r="C8" s="5" t="n">
        <v>59329431</v>
      </c>
    </row>
    <row r="9">
      <c r="A9" s="4" t="inlineStr">
        <is>
          <t>Preferred Stock [Member]</t>
        </is>
      </c>
    </row>
    <row r="10">
      <c r="A10" s="3" t="inlineStr">
        <is>
          <t>Stockholders' Equity Attributable to Parent [Abstract]</t>
        </is>
      </c>
    </row>
    <row r="11">
      <c r="A11" s="4" t="inlineStr">
        <is>
          <t>Preferred stock, shares authorized (in shares)</t>
        </is>
      </c>
      <c r="B11" s="5" t="n">
        <v>20000000</v>
      </c>
      <c r="C11" s="5" t="n">
        <v>20000000</v>
      </c>
    </row>
    <row r="12">
      <c r="A12" s="4" t="inlineStr">
        <is>
          <t>Series A Junior Participating Preferred Stock [Member]</t>
        </is>
      </c>
    </row>
    <row r="13">
      <c r="A13" s="3" t="inlineStr">
        <is>
          <t>Stockholders' Equity Attributable to Parent [Abstract]</t>
        </is>
      </c>
    </row>
    <row r="14">
      <c r="A14" s="4" t="inlineStr">
        <is>
          <t>Preferred stock, shares authorized (in shares)</t>
        </is>
      </c>
      <c r="B14" s="5" t="n">
        <v>75000</v>
      </c>
      <c r="C14" s="5"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Lessee, Operating Lease, Liability, Maturity [Table Text Block]</t>
        </is>
      </c>
      <c r="B4" s="4" t="inlineStr">
        <is>
          <t xml:space="preserve">As of June 30, 2020, the maturities of operating lease liabilities are as follows (in thousands): Operating Leases Remaining 2020 $ 8,652 2021 14,793 2022 10,864 2023 9,610 2024 8,394 2025 and beyond 7,177 Total undiscounted cash payments 59,490 Less: amount representing interest (4,506) Present value of future minimum lease payments 54,984 Less: current obligations under leases 14,902 Long-term lease obligation $ 40,082 </t>
        </is>
      </c>
    </row>
    <row r="5">
      <c r="A5" s="4" t="inlineStr">
        <is>
          <t>Schedules of Concentration of Risk, by Risk Factor</t>
        </is>
      </c>
      <c r="B5" s="4" t="inlineStr">
        <is>
          <t>As of June 30, 2020, the flight crewmember employees of ABX, ATI and OAI and flight attendant employees of ATI and OAI were represented by the labor unions listed below: Airline Labor Agreement Unit Percentage of ABX International Brotherhood of Teamsters 5.0% ATI Air Line Pilots Association 8.5% OAI International Brotherhood of Teamsters 7.4% ATI Association of Flight Attendants 0.8% OAI Association of Flight Attendants 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6 Months Ended</t>
        </is>
      </c>
    </row>
    <row r="2">
      <c r="B2" s="2" t="inlineStr">
        <is>
          <t>Jun. 30, 2020</t>
        </is>
      </c>
    </row>
    <row r="3">
      <c r="A3" s="3" t="inlineStr">
        <is>
          <t>Retirement Benefits [Abstract]</t>
        </is>
      </c>
    </row>
    <row r="4">
      <c r="A4" s="4" t="inlineStr">
        <is>
          <t>Schedule of Net Benefit Costs</t>
        </is>
      </c>
      <c r="B4" s="4" t="inlineStr">
        <is>
          <t xml:space="preserve">’s net periodic benefit costs for its defined benefit pension plans and post-retirement healthcare plans for both continuing and discontinued operations are as follows (in thousands): Three Months Ended June 30, Six Months Ended June 30, Pension Plans Post-Retirement Healthcare Plan Pension Plans Post-Retirement Healthcare Plan 2020 2019 2020 2019 2020 2019 2020 2019 Service cost $ — $ — $ 35 $ 27 — — 69 54 Interest cost 6,970 7,825 23 37 13,940 15,649 45 74 Expected return on plan assets (11,168) (9,477) — — (22,336) (18,954) — — Amortization of net loss 941 3,882 31 43 1,882 7,764 62 86 Net periodic benefit (income) loss $ (3,257) $ 2,230 $ 89 $ 107 $ (6,514) $ 4,459 $ 176 $ 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Derivatives</t>
        </is>
      </c>
      <c r="B4" s="4" t="inlineStr">
        <is>
          <t xml:space="preserve">The table below provides information about the Company’s interest rate swaps (in thousands): June 30, 2020 December 31, 2019 Expiration Date Stated Notional Market Notional Market May 5, 2021 1.090 % 16,875 (116) 20,625 111 May 30, 2021 1.703 % 16,875 (204) 20,625 (25) December 31, 2021 2.706 % 142,500 (5,400) 146,250 (3,242) March 31, 2022 1.900 % 50,000 (1,570) 50,000 (408) March 31, 2022 1.950 % 75,000 (2,415) 75,000 (696) March 31, 2023 2.425 % 144,375 (8,636) 148,125 (3,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Equity Instruments Other Than Options, Activity</t>
        </is>
      </c>
      <c r="B4" s="4" t="inlineStr">
        <is>
          <t xml:space="preserve">The table below summarizes award activity. Six Months Ended June 30, 2020 June 30, 2019 Number of Weighted Number of Weighted Outstanding at beginning of period 963,832 $ 17.67 969,928 $ 15.89 Granted 437,054 18.85 295,096 23.22 Converted (200,563) 19.87 (153,464) 17.29 Expired (34,100) 19.40 (5,600) 23.78 Forfeited (1,000) 18.90 (2,600) 22.16 Outstanding at end of period 1,165,223 $ 17.69 1,103,360 $ 17.61 Vested 353,023 $ 8.25 337,060 $ 8.04 </t>
        </is>
      </c>
    </row>
    <row r="5">
      <c r="A5" s="4" t="inlineStr">
        <is>
          <t>Schedule of Share-based Payment Award, Equity Instruments Other Than Options, Valuation Assumptions</t>
        </is>
      </c>
      <c r="B5" s="4" t="inlineStr">
        <is>
          <t>The market condition awards were valued using a Monte Carlo simulation technique, a risk-free interest rate of 0.7% and a volatility of 35.0% based on volatility over three years using daily stock pr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calculation of basic and diluted earnings per common share are as follows (in thousands, except per share amounts): Three Months Ending Six Months Ending June 30, June 30, 2020 2019 2020 2019 Numerator: Earnings from continuing operations - basic $ (105,162) $ (26,632) $ 28,571 $ (3,998) Gain from stock warrants revaluation, net of tax — — (19,312) — Earnings from continuing operations - diluted $ (105,162) $ (26,632) $ 9,259 $ (3,998) Denominator: Weighted-average shares outstanding for basic earnings per share 59,130 58,909 59,085 58,874 Common equivalent shares: Effect of stock-based compensation awards and warrants — — 9,019 — Weighted-average shares outstanding assuming dilution 59,130 58,909 68,104 58,874 Basic earnings per share from continuing operations $ (1.78) $ (0.45) $ 0.48 $ (0.07) Diluted earnings per share from continuing operations $ (1.78) (0.45) 0.14 (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Information [Line Items]</t>
        </is>
      </c>
    </row>
    <row r="4">
      <c r="A4" s="4" t="inlineStr">
        <is>
          <t>Segment Reporting, Additional Information about Entity's Reportable Segments</t>
        </is>
      </c>
      <c r="B4" s="4" t="inlineStr">
        <is>
          <t xml:space="preserve">The Company's other segment information from continuing operations is presented below (in thousands): Three Months Ending Six Months Ending June 30, June 30, 2020 2019 2020 2019 Segment earnings (loss): CAM $ 19,640 $ 16,683 $ 35,460 $ 32,857 ACMI Services 19,684 973 38,062 13,283 All other (2,244) 4,006 (2,191) 5,909 Net unallocated interest expense (681) (903) (1,336) (1,683) Government grants 9,821 — 9,821 — Impairment of aircraft and related assets (39,075) — (39,075) — Other non-service components of retiree benefit costs, net 2,898 (2,351) 5,796 (4,702) Net loss on financial instruments (109,723) (35,886) (2,679) (31,386) Loss from non-consolidated affiliate (6,513) (5,998) (9,277) (9,814) Transaction fees — — — (373) Pre-tax earnings from continuing operations $ (106,193) $ (23,476) $ 34,581 $ 4,091 Depreciation and amortization expense: CAM $ 42,024 $ 38,723 85,071 77,518 ACMI Services 25,384 23,865 50,696 46,960 All other 883 678 1,866 1,425 Total $ 68,291 $ 63,266 $ 137,633 $ 125,903 Interest expense CAM 9,707 9,379 19,962 19,344 ACMI Services 5,645 6,441 10,946 12,990 </t>
        </is>
      </c>
    </row>
    <row r="5">
      <c r="A5" s="4" t="inlineStr">
        <is>
          <t>Schedule of Segment Reporting Information, by Segment</t>
        </is>
      </c>
      <c r="B5" s="4" t="inlineStr">
        <is>
          <t xml:space="preserve">The Company's segment information from continuing operations is presented below (in thousands): Three Months Ending Six Months Ending June 30, June 30, 2020 2019 2020 2019 Total revenues: CAM $ 74,870 $ 69,256 $ 149,033 $ 139,606 ACMI Services 287,604 254,938 571,769 512,894 All other 77,056 71,104 157,092 138,466 Eliminate inter-segment revenues (61,736) (60,722) (110,823) (108,207) Total $ 377,794 $ 334,576 $ 767,071 $ 682,759 Customer revenues: CAM 49,959 39,953 96,695 81,562 ACMI Services 287,595 254,869 571,756 512,822 All other 40,240 39,754 98,620 88,375 Total $ 377,794 $ 334,576 $ 767,071 $ 682,759 </t>
        </is>
      </c>
    </row>
    <row r="6">
      <c r="A6" s="4" t="inlineStr">
        <is>
          <t>Reconciliation of Assets from Segment to Consolidated</t>
        </is>
      </c>
      <c r="B6" s="4" t="inlineStr">
        <is>
          <t xml:space="preserve">The Company's assets are presented below by segment (in thousands). Cash and cash equivalents are reflected in Assets - All other. June 30, December 31, 2020 2019 Assets: CAM $ 1,959,860 $ 1,857,687 ACMI Services 820,129 830,620 Discontinued operations 2,508 1,499 All other 154,635 130,372 Total $ 2,937,132 $ 2,820,178 </t>
        </is>
      </c>
    </row>
    <row r="7">
      <c r="A7" s="4" t="inlineStr">
        <is>
          <t>Revenue from External Customers by Products and Services</t>
        </is>
      </c>
      <c r="B7" s="4" t="inlineStr">
        <is>
          <t xml:space="preserve">The Company's external customer revenues from other activities for the three and six month periods ended June 30, 2020 and 2019 are presented below (in thousands): Three Months Ended Six Months Ended June 30, June 30, 2020 2019 2020 2019 Aircraft maintenance, modifications and part sales $ 18,851 $ 23,303 $ 52,686 $ 57,284 Ground services 16,003 15,775 30,611 29,713 Other, including aviation fuel sales 5,386 676 15,323 1,378 Total customer revenues $ 40,240 $ 39,754 $ 98,620 $ 88,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Financial Statement Preparation and Significant Accounting Policies (Details)</t>
        </is>
      </c>
      <c r="B1" s="2" t="inlineStr">
        <is>
          <t>6 Months Ended</t>
        </is>
      </c>
    </row>
    <row r="2">
      <c r="B2" s="2" t="inlineStr">
        <is>
          <t>Jun. 30, 2020</t>
        </is>
      </c>
    </row>
    <row r="3">
      <c r="A3" s="4" t="inlineStr">
        <is>
          <t>Minimum [Member] | Ground equipment [Member]</t>
        </is>
      </c>
    </row>
    <row r="4">
      <c r="A4" s="3" t="inlineStr">
        <is>
          <t>Organization, Consolidation and Presentation of Financial Statements Disclosure and Significant Accounting Policies [Line Items]</t>
        </is>
      </c>
    </row>
    <row r="5">
      <c r="A5" s="4" t="inlineStr">
        <is>
          <t>Property, plant and equipment, useful life</t>
        </is>
      </c>
      <c r="B5" s="4" t="inlineStr">
        <is>
          <t>3 years</t>
        </is>
      </c>
    </row>
    <row r="6">
      <c r="A6" s="4" t="inlineStr">
        <is>
          <t>Minimum [Member] | facilities, leasehold improvements and office equipment [Member]</t>
        </is>
      </c>
    </row>
    <row r="7">
      <c r="A7" s="3" t="inlineStr">
        <is>
          <t>Organization, Consolidation and Presentation of Financial Statements Disclosure and Significant Accounting Policies [Line Items]</t>
        </is>
      </c>
    </row>
    <row r="8">
      <c r="A8" s="4" t="inlineStr">
        <is>
          <t>Property, plant and equipment, useful life</t>
        </is>
      </c>
      <c r="B8" s="4" t="inlineStr">
        <is>
          <t>3 years</t>
        </is>
      </c>
    </row>
    <row r="9">
      <c r="A9" s="4" t="inlineStr">
        <is>
          <t>Maximum [Member] | Ground equipment [Member]</t>
        </is>
      </c>
    </row>
    <row r="10">
      <c r="A10" s="3" t="inlineStr">
        <is>
          <t>Organization, Consolidation and Presentation of Financial Statements Disclosure and Significant Accounting Policies [Line Items]</t>
        </is>
      </c>
    </row>
    <row r="11">
      <c r="A11" s="4" t="inlineStr">
        <is>
          <t>Property, plant and equipment, useful life</t>
        </is>
      </c>
      <c r="B11" s="4" t="inlineStr">
        <is>
          <t>10 years</t>
        </is>
      </c>
    </row>
    <row r="12">
      <c r="A12" s="4" t="inlineStr">
        <is>
          <t>Maximum [Member] | facilities, leasehold improvements and office equipment [Member]</t>
        </is>
      </c>
    </row>
    <row r="13">
      <c r="A13" s="3" t="inlineStr">
        <is>
          <t>Organization, Consolidation and Presentation of Financial Statements Disclosure and Significant Accounting Policies [Line Items]</t>
        </is>
      </c>
    </row>
    <row r="14">
      <c r="A14" s="4" t="inlineStr">
        <is>
          <t>Property, plant and equipment, useful life</t>
        </is>
      </c>
      <c r="B14" s="4" t="inlineStr">
        <is>
          <t>25 years</t>
        </is>
      </c>
    </row>
    <row r="15">
      <c r="A15" s="4" t="inlineStr">
        <is>
          <t>Boeing 767 and 757 aircraft and flight equipment [Member] | Minimum [Member] | Flight Equipment [Member]</t>
        </is>
      </c>
    </row>
    <row r="16">
      <c r="A16" s="3" t="inlineStr">
        <is>
          <t>Organization, Consolidation and Presentation of Financial Statements Disclosure and Significant Accounting Policies [Line Items]</t>
        </is>
      </c>
    </row>
    <row r="17">
      <c r="A17" s="4" t="inlineStr">
        <is>
          <t>Property, plant and equipment, useful life</t>
        </is>
      </c>
      <c r="B17" s="4" t="inlineStr">
        <is>
          <t>7 years</t>
        </is>
      </c>
    </row>
    <row r="18">
      <c r="A18" s="4" t="inlineStr">
        <is>
          <t>Boeing 767 and 757 aircraft and flight equipment [Member] | Maximum [Member] | Flight Equipment [Member]</t>
        </is>
      </c>
    </row>
    <row r="19">
      <c r="A19" s="3" t="inlineStr">
        <is>
          <t>Organization, Consolidation and Presentation of Financial Statements Disclosure and Significant Accounting Policies [Line Items]</t>
        </is>
      </c>
    </row>
    <row r="20">
      <c r="A20" s="4" t="inlineStr">
        <is>
          <t>Property, plant and equipment, useful life</t>
        </is>
      </c>
      <c r="B20" s="4" t="inlineStr">
        <is>
          <t>1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Customers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Accounts receivable</t>
        </is>
      </c>
      <c r="B4" s="6" t="n">
        <v>166547</v>
      </c>
      <c r="D4" s="6" t="n">
        <v>166547</v>
      </c>
      <c r="F4" s="6" t="n">
        <v>162870</v>
      </c>
    </row>
    <row r="5">
      <c r="A5" s="4" t="inlineStr">
        <is>
          <t>Fair Value Adjustment of Warrants</t>
        </is>
      </c>
      <c r="B5" s="5" t="n">
        <v>-110400</v>
      </c>
      <c r="C5" s="6" t="n">
        <v>-29000</v>
      </c>
      <c r="D5" s="5" t="n">
        <v>7500</v>
      </c>
      <c r="E5" s="6" t="n">
        <v>-20700</v>
      </c>
    </row>
    <row r="6">
      <c r="A6" s="4" t="inlineStr">
        <is>
          <t>Warrant liability</t>
        </is>
      </c>
      <c r="B6" s="6" t="n">
        <v>375538</v>
      </c>
      <c r="D6" s="6" t="n">
        <v>375538</v>
      </c>
      <c r="F6" s="5" t="n">
        <v>383073</v>
      </c>
    </row>
    <row r="7">
      <c r="A7" s="4" t="inlineStr">
        <is>
          <t>DHL [Member] | Revenues from Leases and Contracted Services [Member] | Customer Concentration Risk [Member]</t>
        </is>
      </c>
    </row>
    <row r="8">
      <c r="A8" s="3" t="inlineStr">
        <is>
          <t>Concentration Risk [Line Items]</t>
        </is>
      </c>
    </row>
    <row r="9">
      <c r="A9" s="4" t="inlineStr">
        <is>
          <t>Percentage of consolidated revenues</t>
        </is>
      </c>
      <c r="B9" s="4" t="inlineStr">
        <is>
          <t>12.00%</t>
        </is>
      </c>
      <c r="C9" s="4" t="inlineStr">
        <is>
          <t>15.00%</t>
        </is>
      </c>
      <c r="D9" s="4" t="inlineStr">
        <is>
          <t>11.00%</t>
        </is>
      </c>
      <c r="E9" s="4" t="inlineStr">
        <is>
          <t>15.00%</t>
        </is>
      </c>
    </row>
    <row r="10">
      <c r="A10" s="4" t="inlineStr">
        <is>
          <t>DHL [Member] | Accounts Receivable [Member]</t>
        </is>
      </c>
    </row>
    <row r="11">
      <c r="A11" s="3" t="inlineStr">
        <is>
          <t>Concentration Risk [Line Items]</t>
        </is>
      </c>
    </row>
    <row r="12">
      <c r="A12" s="4" t="inlineStr">
        <is>
          <t>Accounts receivable</t>
        </is>
      </c>
      <c r="B12" s="6" t="n">
        <v>9000</v>
      </c>
      <c r="D12" s="6" t="n">
        <v>9000</v>
      </c>
      <c r="F12" s="5" t="n">
        <v>12700</v>
      </c>
    </row>
    <row r="13">
      <c r="A13" s="4" t="inlineStr">
        <is>
          <t>Amazon [Member] | Revenues from Leases and Contracted Services [Member] | Customer Concentration Risk [Member]</t>
        </is>
      </c>
    </row>
    <row r="14">
      <c r="A14" s="3" t="inlineStr">
        <is>
          <t>Concentration Risk [Line Items]</t>
        </is>
      </c>
    </row>
    <row r="15">
      <c r="A15" s="4" t="inlineStr">
        <is>
          <t>Percentage of consolidated revenues</t>
        </is>
      </c>
      <c r="B15" s="4" t="inlineStr">
        <is>
          <t>29.00%</t>
        </is>
      </c>
      <c r="C15" s="4" t="inlineStr">
        <is>
          <t>20.00%</t>
        </is>
      </c>
      <c r="D15" s="4" t="inlineStr">
        <is>
          <t>29.00%</t>
        </is>
      </c>
      <c r="E15" s="4" t="inlineStr">
        <is>
          <t>19.00%</t>
        </is>
      </c>
    </row>
    <row r="16">
      <c r="A16" s="4" t="inlineStr">
        <is>
          <t>Amazon [Member] | Accounts Receivable [Member]</t>
        </is>
      </c>
    </row>
    <row r="17">
      <c r="A17" s="3" t="inlineStr">
        <is>
          <t>Concentration Risk [Line Items]</t>
        </is>
      </c>
    </row>
    <row r="18">
      <c r="A18" s="4" t="inlineStr">
        <is>
          <t>Accounts receivable</t>
        </is>
      </c>
      <c r="B18" s="6" t="n">
        <v>37500</v>
      </c>
      <c r="D18" s="6" t="n">
        <v>37500</v>
      </c>
      <c r="F18" s="5" t="n">
        <v>50100</v>
      </c>
    </row>
    <row r="19">
      <c r="A19" s="4" t="inlineStr">
        <is>
          <t>US Military [Member] | Revenues from Leases and Contracted Services [Member] | Customer Concentration Risk [Member]</t>
        </is>
      </c>
    </row>
    <row r="20">
      <c r="A20" s="3" t="inlineStr">
        <is>
          <t>Concentration Risk [Line Items]</t>
        </is>
      </c>
    </row>
    <row r="21">
      <c r="A21" s="4" t="inlineStr">
        <is>
          <t>Percentage of consolidated revenues</t>
        </is>
      </c>
      <c r="B21" s="4" t="inlineStr">
        <is>
          <t>33.00%</t>
        </is>
      </c>
      <c r="C21" s="4" t="inlineStr">
        <is>
          <t>36.00%</t>
        </is>
      </c>
      <c r="D21" s="4" t="inlineStr">
        <is>
          <t>32.00%</t>
        </is>
      </c>
      <c r="E21" s="4" t="inlineStr">
        <is>
          <t>37.00%</t>
        </is>
      </c>
    </row>
    <row r="22">
      <c r="A22" s="4" t="inlineStr">
        <is>
          <t>US Military [Member] | Accounts Receivable [Member]</t>
        </is>
      </c>
    </row>
    <row r="23">
      <c r="A23" s="3" t="inlineStr">
        <is>
          <t>Concentration Risk [Line Items]</t>
        </is>
      </c>
    </row>
    <row r="24">
      <c r="A24" s="4" t="inlineStr">
        <is>
          <t>Accounts receivable</t>
        </is>
      </c>
      <c r="B24" s="6" t="n">
        <v>67400</v>
      </c>
      <c r="D24" s="6" t="n">
        <v>67400</v>
      </c>
      <c r="F24" s="6" t="n">
        <v>44500</v>
      </c>
    </row>
    <row r="25">
      <c r="A25" s="4" t="inlineStr">
        <is>
          <t>Amazon Warrant AB [Member]</t>
        </is>
      </c>
    </row>
    <row r="26">
      <c r="A26" s="3" t="inlineStr">
        <is>
          <t>Concentration Risk [Line Items]</t>
        </is>
      </c>
    </row>
    <row r="27">
      <c r="A27" s="4" t="inlineStr">
        <is>
          <t>Class of Warrant or Right, Outstanding</t>
        </is>
      </c>
      <c r="B27" s="5" t="n">
        <v>14800</v>
      </c>
      <c r="D27" s="5" t="n">
        <v>14800</v>
      </c>
    </row>
    <row r="28">
      <c r="A28" s="4" t="inlineStr">
        <is>
          <t>Warrant liability</t>
        </is>
      </c>
      <c r="B28" s="6" t="n">
        <v>-187300</v>
      </c>
      <c r="D28" s="6" t="n">
        <v>-187300</v>
      </c>
    </row>
    <row r="29">
      <c r="A29" s="4" t="inlineStr">
        <is>
          <t>Amazon Warrant C [Member] [Member]</t>
        </is>
      </c>
    </row>
    <row r="30">
      <c r="A30" s="3" t="inlineStr">
        <is>
          <t>Concentration Risk [Line Items]</t>
        </is>
      </c>
    </row>
    <row r="31">
      <c r="A31" s="4" t="inlineStr">
        <is>
          <t>Class of Warrant or Right, Outstanding</t>
        </is>
      </c>
      <c r="B31" s="5" t="n">
        <v>24700</v>
      </c>
      <c r="D31" s="5" t="n">
        <v>24700</v>
      </c>
    </row>
    <row r="32">
      <c r="A32" s="4" t="inlineStr">
        <is>
          <t>Warrant liability</t>
        </is>
      </c>
      <c r="B32" s="6" t="n">
        <v>-188200</v>
      </c>
      <c r="D32" s="6" t="n">
        <v>-188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Goodwill) (Details) - USD ($) $ in Thousands</t>
        </is>
      </c>
      <c r="B1" s="2" t="inlineStr">
        <is>
          <t>Jun. 30, 2020</t>
        </is>
      </c>
      <c r="C1" s="2" t="inlineStr">
        <is>
          <t>Dec. 31, 2019</t>
        </is>
      </c>
    </row>
    <row r="2">
      <c r="A2" s="3" t="inlineStr">
        <is>
          <t>Goodwill [Roll Forward]</t>
        </is>
      </c>
    </row>
    <row r="3">
      <c r="A3" s="4" t="inlineStr">
        <is>
          <t>Carrying value, beginning balance</t>
        </is>
      </c>
      <c r="B3" s="6" t="n">
        <v>395974</v>
      </c>
      <c r="C3" s="6" t="n">
        <v>395974</v>
      </c>
    </row>
    <row r="4">
      <c r="A4" s="4" t="inlineStr">
        <is>
          <t>Carrying value, ending balance</t>
        </is>
      </c>
      <c r="B4" s="5" t="n">
        <v>395974</v>
      </c>
    </row>
    <row r="5">
      <c r="A5" s="4" t="inlineStr">
        <is>
          <t>ACMI Services [Member]</t>
        </is>
      </c>
    </row>
    <row r="6">
      <c r="A6" s="3" t="inlineStr">
        <is>
          <t>Goodwill [Roll Forward]</t>
        </is>
      </c>
    </row>
    <row r="7">
      <c r="A7" s="4" t="inlineStr">
        <is>
          <t>Carrying value, beginning balance</t>
        </is>
      </c>
      <c r="B7" s="5" t="n">
        <v>234571</v>
      </c>
      <c r="C7" s="5" t="n">
        <v>234571</v>
      </c>
    </row>
    <row r="8">
      <c r="A8" s="4" t="inlineStr">
        <is>
          <t>Carrying value, ending balance</t>
        </is>
      </c>
      <c r="B8" s="5" t="n">
        <v>234571</v>
      </c>
    </row>
    <row r="9">
      <c r="A9" s="4" t="inlineStr">
        <is>
          <t>CAM [Member]</t>
        </is>
      </c>
    </row>
    <row r="10">
      <c r="A10" s="3" t="inlineStr">
        <is>
          <t>Goodwill [Roll Forward]</t>
        </is>
      </c>
    </row>
    <row r="11">
      <c r="A11" s="4" t="inlineStr">
        <is>
          <t>Carrying value, beginning balance</t>
        </is>
      </c>
      <c r="B11" s="5" t="n">
        <v>153290</v>
      </c>
      <c r="C11" s="5" t="n">
        <v>153290</v>
      </c>
    </row>
    <row r="12">
      <c r="A12" s="4" t="inlineStr">
        <is>
          <t>Carrying value, ending balance</t>
        </is>
      </c>
      <c r="B12" s="5" t="n">
        <v>153290</v>
      </c>
    </row>
    <row r="13">
      <c r="A13" s="4" t="inlineStr">
        <is>
          <t>MRO Services [Member] [Member]</t>
        </is>
      </c>
    </row>
    <row r="14">
      <c r="A14" s="3" t="inlineStr">
        <is>
          <t>Goodwill [Roll Forward]</t>
        </is>
      </c>
    </row>
    <row r="15">
      <c r="A15" s="4" t="inlineStr">
        <is>
          <t>Carrying value, beginning balance</t>
        </is>
      </c>
      <c r="B15" s="5" t="n">
        <v>8113</v>
      </c>
      <c r="C15" s="6" t="n">
        <v>8113</v>
      </c>
    </row>
    <row r="16">
      <c r="A16" s="4" t="inlineStr">
        <is>
          <t>Carrying value, ending balance</t>
        </is>
      </c>
      <c r="B16" s="6" t="n">
        <v>8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Schedule Intangible Assets) (Details) - USD ($) $ in Thousands</t>
        </is>
      </c>
      <c r="B1" s="2" t="inlineStr">
        <is>
          <t>6 Months Ended</t>
        </is>
      </c>
    </row>
    <row r="2">
      <c r="B2" s="2" t="inlineStr">
        <is>
          <t>Jun. 30, 2020</t>
        </is>
      </c>
      <c r="C2" s="2" t="inlineStr">
        <is>
          <t>Jun. 30, 2020</t>
        </is>
      </c>
      <c r="D2" s="2" t="inlineStr">
        <is>
          <t>Dec. 31, 2019</t>
        </is>
      </c>
    </row>
    <row r="3">
      <c r="A3" s="3" t="inlineStr">
        <is>
          <t>Finite and Indefinite-lived Intangible Assets by Major Class [Line Items]</t>
        </is>
      </c>
    </row>
    <row r="4">
      <c r="A4" s="4" t="inlineStr">
        <is>
          <t>Incentive to Lessee</t>
        </is>
      </c>
      <c r="C4" s="6" t="n">
        <v>136924</v>
      </c>
      <c r="D4" s="6" t="n">
        <v>146678</v>
      </c>
    </row>
    <row r="5">
      <c r="A5" s="4" t="inlineStr">
        <is>
          <t>Amortization of Lease Incentives</t>
        </is>
      </c>
      <c r="B5" s="6" t="n">
        <v>-9754</v>
      </c>
    </row>
    <row r="6">
      <c r="A6" s="3" t="inlineStr">
        <is>
          <t>Finite and Indefinite-lived Intangible Assets [Roll Forward]</t>
        </is>
      </c>
    </row>
    <row r="7">
      <c r="A7" s="4" t="inlineStr">
        <is>
          <t>Carrying value at beginning of period</t>
        </is>
      </c>
      <c r="B7" s="5" t="n">
        <v>122680</v>
      </c>
    </row>
    <row r="8">
      <c r="A8" s="4" t="inlineStr">
        <is>
          <t>Carrying value at beginning of period</t>
        </is>
      </c>
      <c r="B8" s="5" t="n">
        <v>131680</v>
      </c>
    </row>
    <row r="9">
      <c r="A9" s="4" t="inlineStr">
        <is>
          <t>Amortization expense</t>
        </is>
      </c>
      <c r="B9" s="5" t="n">
        <v>-5717</v>
      </c>
    </row>
    <row r="10">
      <c r="A10" s="4" t="inlineStr">
        <is>
          <t>Carrying value at end of period</t>
        </is>
      </c>
      <c r="B10" s="5" t="n">
        <v>122680</v>
      </c>
      <c r="C10" s="6" t="n">
        <v>116963</v>
      </c>
      <c r="D10" s="6" t="n">
        <v>122680</v>
      </c>
    </row>
    <row r="11">
      <c r="A11" s="4" t="inlineStr">
        <is>
          <t>Carrying value at end of period</t>
        </is>
      </c>
      <c r="B11" s="5" t="n">
        <v>125963</v>
      </c>
    </row>
    <row r="12">
      <c r="A12" s="4" t="inlineStr">
        <is>
          <t>ACMI Services [Member] | Airline Certificates [Member]</t>
        </is>
      </c>
    </row>
    <row r="13">
      <c r="A13" s="3" t="inlineStr">
        <is>
          <t>Finite and Indefinite-lived Intangible Assets [Roll Forward]</t>
        </is>
      </c>
    </row>
    <row r="14">
      <c r="A14" s="4" t="inlineStr">
        <is>
          <t>Carrying value at beginning of period</t>
        </is>
      </c>
      <c r="B14" s="5" t="n">
        <v>9000</v>
      </c>
    </row>
    <row r="15">
      <c r="A15" s="4" t="inlineStr">
        <is>
          <t>Amortization expense</t>
        </is>
      </c>
      <c r="B15" s="5" t="n">
        <v>0</v>
      </c>
    </row>
    <row r="16">
      <c r="A16" s="4" t="inlineStr">
        <is>
          <t>Carrying value at end of period</t>
        </is>
      </c>
      <c r="B16" s="6" t="n">
        <v>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377794</v>
      </c>
      <c r="C3" s="6" t="n">
        <v>334576</v>
      </c>
      <c r="D3" s="6" t="n">
        <v>767071</v>
      </c>
      <c r="E3" s="6" t="n">
        <v>682759</v>
      </c>
    </row>
    <row r="4">
      <c r="A4" s="3" t="inlineStr">
        <is>
          <t>OPERATING EXPENSES</t>
        </is>
      </c>
    </row>
    <row r="5">
      <c r="A5" s="4" t="inlineStr">
        <is>
          <t>Salaries, wages and benefits</t>
        </is>
      </c>
      <c r="B5" s="5" t="n">
        <v>119503</v>
      </c>
      <c r="C5" s="5" t="n">
        <v>97850</v>
      </c>
      <c r="D5" s="5" t="n">
        <v>245034</v>
      </c>
      <c r="E5" s="5" t="n">
        <v>197191</v>
      </c>
    </row>
    <row r="6">
      <c r="A6" s="4" t="inlineStr">
        <is>
          <t>Fuel</t>
        </is>
      </c>
      <c r="B6" s="5" t="n">
        <v>36787</v>
      </c>
      <c r="C6" s="5" t="n">
        <v>34168</v>
      </c>
      <c r="D6" s="5" t="n">
        <v>80586</v>
      </c>
      <c r="E6" s="5" t="n">
        <v>69118</v>
      </c>
    </row>
    <row r="7">
      <c r="A7" s="4" t="inlineStr">
        <is>
          <t>Maintenance, materials and repairs</t>
        </is>
      </c>
      <c r="B7" s="5" t="n">
        <v>43704</v>
      </c>
      <c r="C7" s="5" t="n">
        <v>39467</v>
      </c>
      <c r="D7" s="5" t="n">
        <v>85381</v>
      </c>
      <c r="E7" s="5" t="n">
        <v>84005</v>
      </c>
    </row>
    <row r="8">
      <c r="A8" s="4" t="inlineStr">
        <is>
          <t>Depreciation and amortization</t>
        </is>
      </c>
      <c r="B8" s="5" t="n">
        <v>68291</v>
      </c>
      <c r="C8" s="5" t="n">
        <v>63266</v>
      </c>
      <c r="D8" s="5" t="n">
        <v>137633</v>
      </c>
      <c r="E8" s="5" t="n">
        <v>125903</v>
      </c>
    </row>
    <row r="9">
      <c r="A9" s="4" t="inlineStr">
        <is>
          <t>Travel</t>
        </is>
      </c>
      <c r="B9" s="5" t="n">
        <v>17315</v>
      </c>
      <c r="C9" s="5" t="n">
        <v>20937</v>
      </c>
      <c r="D9" s="5" t="n">
        <v>38972</v>
      </c>
      <c r="E9" s="5" t="n">
        <v>41035</v>
      </c>
    </row>
    <row r="10">
      <c r="A10" s="4" t="inlineStr">
        <is>
          <t>Contracted ground and aviation services</t>
        </is>
      </c>
      <c r="B10" s="5" t="n">
        <v>13546</v>
      </c>
      <c r="C10" s="5" t="n">
        <v>14531</v>
      </c>
      <c r="D10" s="5" t="n">
        <v>27895</v>
      </c>
      <c r="E10" s="5" t="n">
        <v>30129</v>
      </c>
    </row>
    <row r="11">
      <c r="A11" s="4" t="inlineStr">
        <is>
          <t>Rent</t>
        </is>
      </c>
      <c r="B11" s="5" t="n">
        <v>5198</v>
      </c>
      <c r="C11" s="5" t="n">
        <v>3984</v>
      </c>
      <c r="D11" s="5" t="n">
        <v>8684</v>
      </c>
      <c r="E11" s="5" t="n">
        <v>7737</v>
      </c>
    </row>
    <row r="12">
      <c r="A12" s="4" t="inlineStr">
        <is>
          <t>Landing and ramp</t>
        </is>
      </c>
      <c r="B12" s="5" t="n">
        <v>2772</v>
      </c>
      <c r="C12" s="5" t="n">
        <v>2391</v>
      </c>
      <c r="D12" s="5" t="n">
        <v>5517</v>
      </c>
      <c r="E12" s="5" t="n">
        <v>5439</v>
      </c>
    </row>
    <row r="13">
      <c r="A13" s="4" t="inlineStr">
        <is>
          <t>Insurance</t>
        </is>
      </c>
      <c r="B13" s="5" t="n">
        <v>2508</v>
      </c>
      <c r="C13" s="5" t="n">
        <v>1857</v>
      </c>
      <c r="D13" s="5" t="n">
        <v>4176</v>
      </c>
      <c r="E13" s="5" t="n">
        <v>3768</v>
      </c>
    </row>
    <row r="14">
      <c r="A14" s="4" t="inlineStr">
        <is>
          <t>Other Cost and Expense, Operating</t>
        </is>
      </c>
      <c r="B14" s="5" t="n">
        <v>15738</v>
      </c>
      <c r="C14" s="5" t="n">
        <v>18643</v>
      </c>
      <c r="D14" s="5" t="n">
        <v>30954</v>
      </c>
      <c r="E14" s="5" t="n">
        <v>34051</v>
      </c>
    </row>
    <row r="15">
      <c r="A15" s="4" t="inlineStr">
        <is>
          <t>Transaction fees</t>
        </is>
      </c>
      <c r="B15" s="5" t="n">
        <v>0</v>
      </c>
      <c r="C15" s="5" t="n">
        <v>0</v>
      </c>
      <c r="D15" s="5" t="n">
        <v>0</v>
      </c>
      <c r="E15" s="5" t="n">
        <v>373</v>
      </c>
    </row>
    <row r="16">
      <c r="A16" s="4" t="inlineStr">
        <is>
          <t>Operating Expenses</t>
        </is>
      </c>
      <c r="B16" s="5" t="n">
        <v>354616</v>
      </c>
      <c r="C16" s="5" t="n">
        <v>297094</v>
      </c>
      <c r="D16" s="5" t="n">
        <v>694086</v>
      </c>
      <c r="E16" s="5" t="n">
        <v>598749</v>
      </c>
    </row>
    <row r="17">
      <c r="A17" s="4" t="inlineStr">
        <is>
          <t>OPERATING INCOME</t>
        </is>
      </c>
      <c r="B17" s="5" t="n">
        <v>23178</v>
      </c>
      <c r="C17" s="5" t="n">
        <v>37482</v>
      </c>
      <c r="D17" s="5" t="n">
        <v>72985</v>
      </c>
      <c r="E17" s="5" t="n">
        <v>84010</v>
      </c>
    </row>
    <row r="18">
      <c r="A18" s="3" t="inlineStr">
        <is>
          <t>OTHER INCOME (EXPENSE)</t>
        </is>
      </c>
    </row>
    <row r="19">
      <c r="A19" s="4" t="inlineStr">
        <is>
          <t>Interest income</t>
        </is>
      </c>
      <c r="B19" s="5" t="n">
        <v>12</v>
      </c>
      <c r="C19" s="5" t="n">
        <v>81</v>
      </c>
      <c r="D19" s="5" t="n">
        <v>124</v>
      </c>
      <c r="E19" s="5" t="n">
        <v>177</v>
      </c>
    </row>
    <row r="20">
      <c r="A20" s="4" t="inlineStr">
        <is>
          <t>Non-service component of retiree benefit costs</t>
        </is>
      </c>
      <c r="B20" s="5" t="n">
        <v>2898</v>
      </c>
      <c r="C20" s="5" t="n">
        <v>-2351</v>
      </c>
      <c r="D20" s="5" t="n">
        <v>5796</v>
      </c>
      <c r="E20" s="5" t="n">
        <v>-4702</v>
      </c>
    </row>
    <row r="21">
      <c r="A21" s="4" t="inlineStr">
        <is>
          <t>Non-service component of retiree benefit gains (costs)</t>
        </is>
      </c>
      <c r="B21" s="5" t="n">
        <v>-16045</v>
      </c>
      <c r="C21" s="5" t="n">
        <v>-16804</v>
      </c>
      <c r="D21" s="5" t="n">
        <v>-32368</v>
      </c>
      <c r="E21" s="5" t="n">
        <v>-34194</v>
      </c>
    </row>
    <row r="22">
      <c r="A22" s="4" t="inlineStr">
        <is>
          <t>Net loss on financial instruments</t>
        </is>
      </c>
      <c r="B22" s="5" t="n">
        <v>-109723</v>
      </c>
      <c r="C22" s="5" t="n">
        <v>-35886</v>
      </c>
      <c r="D22" s="5" t="n">
        <v>-2679</v>
      </c>
      <c r="E22" s="5" t="n">
        <v>-31386</v>
      </c>
    </row>
    <row r="23">
      <c r="A23" s="4" t="inlineStr">
        <is>
          <t>Other Nonoperating Income (Expense)</t>
        </is>
      </c>
      <c r="B23" s="5" t="n">
        <v>-129371</v>
      </c>
      <c r="C23" s="5" t="n">
        <v>-60958</v>
      </c>
      <c r="D23" s="5" t="n">
        <v>-38404</v>
      </c>
      <c r="E23" s="5" t="n">
        <v>-79919</v>
      </c>
    </row>
    <row r="24">
      <c r="A24" s="4" t="inlineStr">
        <is>
          <t>EARNINGS (LOSS) FROM CONTINUING OPERATIONS BEFORE INCOME TAXES</t>
        </is>
      </c>
      <c r="B24" s="5" t="n">
        <v>-106193</v>
      </c>
      <c r="C24" s="5" t="n">
        <v>-23476</v>
      </c>
      <c r="D24" s="5" t="n">
        <v>34581</v>
      </c>
      <c r="E24" s="5" t="n">
        <v>4091</v>
      </c>
    </row>
    <row r="25">
      <c r="A25" s="4" t="inlineStr">
        <is>
          <t>INCOME TAX (EXPENSE) BENEFIT</t>
        </is>
      </c>
      <c r="C25" s="5" t="n">
        <v>-3156</v>
      </c>
      <c r="D25" s="5" t="n">
        <v>-6010</v>
      </c>
      <c r="E25" s="5" t="n">
        <v>-8089</v>
      </c>
    </row>
    <row r="26">
      <c r="A26" s="4" t="inlineStr">
        <is>
          <t>EARNINGS (LOSS) FROM CONTINUING OPERATIONS</t>
        </is>
      </c>
      <c r="B26" s="5" t="n">
        <v>-105162</v>
      </c>
      <c r="C26" s="5" t="n">
        <v>-26632</v>
      </c>
      <c r="D26" s="5" t="n">
        <v>28571</v>
      </c>
      <c r="E26" s="5" t="n">
        <v>-3998</v>
      </c>
    </row>
    <row r="27">
      <c r="A27" s="4" t="inlineStr">
        <is>
          <t>EARNINGS FROM DISCONTINUED OPERATIONS, NET OF TAXES</t>
        </is>
      </c>
      <c r="B27" s="5" t="n">
        <v>236</v>
      </c>
      <c r="C27" s="5" t="n">
        <v>31</v>
      </c>
      <c r="D27" s="5" t="n">
        <v>4008</v>
      </c>
      <c r="E27" s="5" t="n">
        <v>62</v>
      </c>
    </row>
    <row r="28">
      <c r="A28" s="4" t="inlineStr">
        <is>
          <t>NET EARNINGS (LOSS)</t>
        </is>
      </c>
      <c r="B28" s="6" t="n">
        <v>-104926</v>
      </c>
      <c r="C28" s="6" t="n">
        <v>-26601</v>
      </c>
      <c r="D28" s="6" t="n">
        <v>32579</v>
      </c>
      <c r="E28" s="6" t="n">
        <v>-3936</v>
      </c>
    </row>
    <row r="29">
      <c r="A29" s="3" t="inlineStr">
        <is>
          <t>BASIC EARNINGS PER SHARE</t>
        </is>
      </c>
    </row>
    <row r="30">
      <c r="A30" s="4" t="inlineStr">
        <is>
          <t>Basic earnings per share from continuing operations (in dollars per share)</t>
        </is>
      </c>
      <c r="B30" s="7" t="n">
        <v>-1.78</v>
      </c>
      <c r="C30" s="7" t="n">
        <v>-0.45</v>
      </c>
      <c r="D30" s="7" t="n">
        <v>0.48</v>
      </c>
      <c r="E30" s="7" t="n">
        <v>-0.07000000000000001</v>
      </c>
    </row>
    <row r="31">
      <c r="A31" s="4" t="inlineStr">
        <is>
          <t>Discontinued operations (in dollars per share)</t>
        </is>
      </c>
      <c r="B31" s="8" t="n">
        <v>0.01</v>
      </c>
      <c r="C31" s="5" t="n">
        <v>0</v>
      </c>
      <c r="D31" s="8" t="n">
        <v>0.07000000000000001</v>
      </c>
      <c r="E31" s="5" t="n">
        <v>0</v>
      </c>
    </row>
    <row r="32">
      <c r="A32" s="4" t="inlineStr">
        <is>
          <t>TOTAL BASIC EARNINGS PER SHARE (in dollars per share)</t>
        </is>
      </c>
      <c r="B32" s="8" t="n">
        <v>-1.77</v>
      </c>
      <c r="C32" s="8" t="n">
        <v>-0.45</v>
      </c>
      <c r="D32" s="8" t="n">
        <v>0.55</v>
      </c>
      <c r="E32" s="8" t="n">
        <v>-0.07000000000000001</v>
      </c>
    </row>
    <row r="33">
      <c r="A33" s="3" t="inlineStr">
        <is>
          <t>DILUTED EARNINGS PER SHARE</t>
        </is>
      </c>
    </row>
    <row r="34">
      <c r="A34" s="4" t="inlineStr">
        <is>
          <t>Diluted earnings per share from continuing operations (in dollars per share)</t>
        </is>
      </c>
      <c r="B34" s="8" t="n">
        <v>-1.78</v>
      </c>
      <c r="C34" s="8" t="n">
        <v>-0.45</v>
      </c>
      <c r="D34" s="8" t="n">
        <v>0.14</v>
      </c>
      <c r="E34" s="8" t="n">
        <v>-0.07000000000000001</v>
      </c>
    </row>
    <row r="35">
      <c r="A35" s="4" t="inlineStr">
        <is>
          <t>Discontinued operations (in dollars per share)</t>
        </is>
      </c>
      <c r="B35" s="8" t="n">
        <v>0.01</v>
      </c>
      <c r="C35" s="5" t="n">
        <v>0</v>
      </c>
      <c r="D35" s="8" t="n">
        <v>0.05</v>
      </c>
      <c r="E35" s="5" t="n">
        <v>0</v>
      </c>
    </row>
    <row r="36">
      <c r="A36" s="4" t="inlineStr">
        <is>
          <t>TOTAL DILUTED NET EARNINGS PER SHARE (in dollars per share)</t>
        </is>
      </c>
      <c r="B36" s="7" t="n">
        <v>-1.77</v>
      </c>
      <c r="C36" s="7" t="n">
        <v>-0.45</v>
      </c>
      <c r="D36" s="7" t="n">
        <v>0.19</v>
      </c>
      <c r="E36" s="7" t="n">
        <v>-0.07000000000000001</v>
      </c>
    </row>
    <row r="37">
      <c r="A37" s="3" t="inlineStr">
        <is>
          <t>WEIGHTED AVERAGE SHARES</t>
        </is>
      </c>
    </row>
    <row r="38">
      <c r="A38" s="4" t="inlineStr">
        <is>
          <t>Basic (in shares)</t>
        </is>
      </c>
      <c r="B38" s="5" t="n">
        <v>59130</v>
      </c>
      <c r="C38" s="5" t="n">
        <v>58909</v>
      </c>
      <c r="D38" s="5" t="n">
        <v>59085</v>
      </c>
      <c r="E38" s="5" t="n">
        <v>58874</v>
      </c>
    </row>
    <row r="39">
      <c r="A39" s="4" t="inlineStr">
        <is>
          <t>Diluted (in shares)</t>
        </is>
      </c>
      <c r="B39" s="5" t="n">
        <v>59130</v>
      </c>
      <c r="C39" s="5" t="n">
        <v>58909</v>
      </c>
      <c r="D39" s="5" t="n">
        <v>68104</v>
      </c>
      <c r="E39" s="5" t="n">
        <v>58874</v>
      </c>
    </row>
    <row r="40">
      <c r="A40" s="4" t="inlineStr">
        <is>
          <t>Asset Impairment Charges</t>
        </is>
      </c>
      <c r="B40" s="6" t="n">
        <v>39075</v>
      </c>
      <c r="C40" s="6" t="n">
        <v>0</v>
      </c>
      <c r="D40" s="6" t="n">
        <v>39075</v>
      </c>
      <c r="E40" s="6" t="n">
        <v>0</v>
      </c>
    </row>
    <row r="41">
      <c r="A41" s="4" t="inlineStr">
        <is>
          <t>Income Tax (Expense) Benefit, Continuing Operations, Government Grants</t>
        </is>
      </c>
      <c r="B41" s="5" t="n">
        <v>-9821</v>
      </c>
      <c r="C41" s="5" t="n">
        <v>0</v>
      </c>
      <c r="D41" s="5" t="n">
        <v>-9821</v>
      </c>
      <c r="E41" s="5" t="n">
        <v>0</v>
      </c>
    </row>
    <row r="42">
      <c r="A42" s="4" t="inlineStr">
        <is>
          <t>Significant Reconciling Items [Member]</t>
        </is>
      </c>
    </row>
    <row r="43">
      <c r="A43" s="3" t="inlineStr">
        <is>
          <t>OTHER INCOME (EXPENSE)</t>
        </is>
      </c>
    </row>
    <row r="44">
      <c r="A44" s="4" t="inlineStr">
        <is>
          <t>Non-service component of retiree benefit gains (costs)</t>
        </is>
      </c>
      <c r="B44" s="5" t="n">
        <v>-681</v>
      </c>
      <c r="C44" s="5" t="n">
        <v>-903</v>
      </c>
      <c r="D44" s="5" t="n">
        <v>-1336</v>
      </c>
      <c r="E44" s="5" t="n">
        <v>-1683</v>
      </c>
    </row>
    <row r="45">
      <c r="A45" s="4" t="inlineStr">
        <is>
          <t>Loss from non-consolidated affiliates</t>
        </is>
      </c>
      <c r="B45" s="6" t="n">
        <v>-6513</v>
      </c>
      <c r="C45" s="6" t="n">
        <v>-5998</v>
      </c>
      <c r="D45" s="6" t="n">
        <v>-9277</v>
      </c>
      <c r="E45" s="6" t="n">
        <v>-98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Investment in West Atlantic (Details) - USD ($) $ in Thousands</t>
        </is>
      </c>
      <c r="B1" s="2" t="inlineStr">
        <is>
          <t>6 Months Ended</t>
        </is>
      </c>
    </row>
    <row r="2">
      <c r="B2" s="2" t="inlineStr">
        <is>
          <t>Jun. 30, 2020</t>
        </is>
      </c>
      <c r="C2" s="2" t="inlineStr">
        <is>
          <t>Jun. 30, 2019</t>
        </is>
      </c>
      <c r="D2" s="2" t="inlineStr">
        <is>
          <t>Dec. 31, 2019</t>
        </is>
      </c>
    </row>
    <row r="3">
      <c r="A3" s="3" t="inlineStr">
        <is>
          <t>Schedule of Equity Method Investments [Line Items]</t>
        </is>
      </c>
    </row>
    <row r="4">
      <c r="A4" s="4" t="inlineStr">
        <is>
          <t>Payments to Acquire Interest in Joint Venture</t>
        </is>
      </c>
      <c r="B4" s="6" t="n">
        <v>5600</v>
      </c>
      <c r="C4" s="6" t="n">
        <v>6400</v>
      </c>
    </row>
    <row r="5">
      <c r="A5" s="4" t="inlineStr">
        <is>
          <t>Equity Method Investments</t>
        </is>
      </c>
      <c r="B5" s="5" t="n">
        <v>7200</v>
      </c>
      <c r="D5" s="6" t="n">
        <v>10900</v>
      </c>
    </row>
    <row r="6">
      <c r="A6" s="4" t="inlineStr">
        <is>
          <t>Goodwill</t>
        </is>
      </c>
      <c r="B6" s="6" t="n">
        <v>395974</v>
      </c>
      <c r="D6" s="6" t="n">
        <v>3959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Investment A321 (Details) - USD ($) $ in Millions</t>
        </is>
      </c>
      <c r="B1" s="2" t="inlineStr">
        <is>
          <t>6 Months Ended</t>
        </is>
      </c>
    </row>
    <row r="2">
      <c r="B2" s="2" t="inlineStr">
        <is>
          <t>Jun. 30, 2020</t>
        </is>
      </c>
      <c r="C2" s="2" t="inlineStr">
        <is>
          <t>Jun. 30, 2019</t>
        </is>
      </c>
    </row>
    <row r="3">
      <c r="A3" s="3" t="inlineStr">
        <is>
          <t>Investments, Debt and Equity Securities [Abstract]</t>
        </is>
      </c>
    </row>
    <row r="4">
      <c r="A4" s="4" t="inlineStr">
        <is>
          <t>Payments to Acquire Interest in Joint Venture</t>
        </is>
      </c>
      <c r="B4" s="10" t="n">
        <v>5.6</v>
      </c>
      <c r="C4" s="10" t="n">
        <v>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s>
  <sheetData>
    <row r="1">
      <c r="A1" s="1" t="inlineStr">
        <is>
          <t>Fair Value Measurements (Details) - USD ($) $ in Thousands</t>
        </is>
      </c>
      <c r="B1" s="2" t="inlineStr">
        <is>
          <t>Jun. 30, 2020</t>
        </is>
      </c>
      <c r="C1" s="2" t="inlineStr">
        <is>
          <t>Dec. 31, 2019</t>
        </is>
      </c>
      <c r="D1" s="2" t="inlineStr">
        <is>
          <t>May 10, 2018</t>
        </is>
      </c>
      <c r="E1" s="2" t="inlineStr">
        <is>
          <t>Sep. 25, 2017</t>
        </is>
      </c>
    </row>
    <row r="2">
      <c r="A2" s="3" t="inlineStr">
        <is>
          <t>Liabilities, Fair Value Disclosure [Abstract]</t>
        </is>
      </c>
    </row>
    <row r="3">
      <c r="A3" s="4" t="inlineStr">
        <is>
          <t>Warrant liability</t>
        </is>
      </c>
      <c r="B3" s="6" t="n">
        <v>375538</v>
      </c>
      <c r="C3" s="6" t="n">
        <v>383073</v>
      </c>
    </row>
    <row r="4">
      <c r="A4" s="4" t="inlineStr">
        <is>
          <t>Fair Value, Recurring [Member]</t>
        </is>
      </c>
    </row>
    <row r="5">
      <c r="A5" s="3" t="inlineStr">
        <is>
          <t>Assets, Fair Value Disclosure [Abstract]</t>
        </is>
      </c>
    </row>
    <row r="6">
      <c r="A6" s="4" t="inlineStr">
        <is>
          <t>Cash equivalents - money market</t>
        </is>
      </c>
      <c r="B6" s="5" t="n">
        <v>835</v>
      </c>
      <c r="C6" s="5" t="n">
        <v>1129</v>
      </c>
    </row>
    <row r="7">
      <c r="A7" s="4" t="inlineStr">
        <is>
          <t>Derivative Asset</t>
        </is>
      </c>
      <c r="C7" s="5" t="n">
        <v>111</v>
      </c>
    </row>
    <row r="8">
      <c r="A8" s="4" t="inlineStr">
        <is>
          <t>Total Assets</t>
        </is>
      </c>
      <c r="B8" s="5" t="n">
        <v>835</v>
      </c>
      <c r="C8" s="5" t="n">
        <v>1240</v>
      </c>
    </row>
    <row r="9">
      <c r="A9" s="3" t="inlineStr">
        <is>
          <t>Liabilities, Fair Value Disclosure [Abstract]</t>
        </is>
      </c>
    </row>
    <row r="10">
      <c r="A10" s="4" t="inlineStr">
        <is>
          <t>Interest rate swap</t>
        </is>
      </c>
      <c r="C10" s="5" t="n">
        <v>-8237</v>
      </c>
    </row>
    <row r="11">
      <c r="A11" s="4" t="inlineStr">
        <is>
          <t>Warrant liability</t>
        </is>
      </c>
      <c r="B11" s="5" t="n">
        <v>-375538</v>
      </c>
      <c r="C11" s="5" t="n">
        <v>-383073</v>
      </c>
    </row>
    <row r="12">
      <c r="A12" s="4" t="inlineStr">
        <is>
          <t>Total Liabilities</t>
        </is>
      </c>
      <c r="B12" s="5" t="n">
        <v>-393879</v>
      </c>
      <c r="C12" s="5" t="n">
        <v>-391310</v>
      </c>
    </row>
    <row r="13">
      <c r="A13" s="4" t="inlineStr">
        <is>
          <t>Carrying value, debt</t>
        </is>
      </c>
      <c r="B13" s="5" t="n">
        <v>1519300</v>
      </c>
      <c r="C13" s="5" t="n">
        <v>1484400</v>
      </c>
    </row>
    <row r="14">
      <c r="A14" s="4" t="inlineStr">
        <is>
          <t>Fair Value, Recurring [Member] | Level 1 [Member]</t>
        </is>
      </c>
    </row>
    <row r="15">
      <c r="A15" s="3" t="inlineStr">
        <is>
          <t>Assets, Fair Value Disclosure [Abstract]</t>
        </is>
      </c>
    </row>
    <row r="16">
      <c r="A16" s="4" t="inlineStr">
        <is>
          <t>Cash equivalents - money market</t>
        </is>
      </c>
      <c r="B16" s="5" t="n">
        <v>0</v>
      </c>
      <c r="C16" s="5" t="n">
        <v>0</v>
      </c>
    </row>
    <row r="17">
      <c r="A17" s="4" t="inlineStr">
        <is>
          <t>Derivative Asset</t>
        </is>
      </c>
      <c r="C17" s="5" t="n">
        <v>0</v>
      </c>
    </row>
    <row r="18">
      <c r="A18" s="4" t="inlineStr">
        <is>
          <t>Total Assets</t>
        </is>
      </c>
      <c r="B18" s="5" t="n">
        <v>0</v>
      </c>
      <c r="C18" s="5" t="n">
        <v>0</v>
      </c>
    </row>
    <row r="19">
      <c r="A19" s="3" t="inlineStr">
        <is>
          <t>Liabilities, Fair Value Disclosure [Abstract]</t>
        </is>
      </c>
    </row>
    <row r="20">
      <c r="A20" s="4" t="inlineStr">
        <is>
          <t>Interest rate swap</t>
        </is>
      </c>
      <c r="B20" s="5" t="n">
        <v>0</v>
      </c>
      <c r="C20" s="5" t="n">
        <v>0</v>
      </c>
    </row>
    <row r="21">
      <c r="A21" s="4" t="inlineStr">
        <is>
          <t>Warrant liability</t>
        </is>
      </c>
      <c r="B21" s="5" t="n">
        <v>0</v>
      </c>
      <c r="C21" s="5" t="n">
        <v>0</v>
      </c>
    </row>
    <row r="22">
      <c r="A22" s="4" t="inlineStr">
        <is>
          <t>Total Liabilities</t>
        </is>
      </c>
      <c r="B22" s="5" t="n">
        <v>0</v>
      </c>
      <c r="C22" s="5" t="n">
        <v>0</v>
      </c>
    </row>
    <row r="23">
      <c r="A23" s="4" t="inlineStr">
        <is>
          <t>Fair Value, Recurring [Member] | Level 2 [Member]</t>
        </is>
      </c>
    </row>
    <row r="24">
      <c r="A24" s="3" t="inlineStr">
        <is>
          <t>Assets, Fair Value Disclosure [Abstract]</t>
        </is>
      </c>
    </row>
    <row r="25">
      <c r="A25" s="4" t="inlineStr">
        <is>
          <t>Cash equivalents - money market</t>
        </is>
      </c>
      <c r="B25" s="5" t="n">
        <v>835</v>
      </c>
      <c r="C25" s="5" t="n">
        <v>1129</v>
      </c>
    </row>
    <row r="26">
      <c r="A26" s="4" t="inlineStr">
        <is>
          <t>Derivative Asset</t>
        </is>
      </c>
      <c r="C26" s="5" t="n">
        <v>111</v>
      </c>
    </row>
    <row r="27">
      <c r="A27" s="4" t="inlineStr">
        <is>
          <t>Convertible note hedge fair value</t>
        </is>
      </c>
      <c r="D27" s="6" t="n">
        <v>50600</v>
      </c>
      <c r="E27" s="6" t="n">
        <v>56100</v>
      </c>
    </row>
    <row r="28">
      <c r="A28" s="4" t="inlineStr">
        <is>
          <t>Total Assets</t>
        </is>
      </c>
      <c r="B28" s="5" t="n">
        <v>835</v>
      </c>
      <c r="C28" s="5" t="n">
        <v>1240</v>
      </c>
    </row>
    <row r="29">
      <c r="A29" s="3" t="inlineStr">
        <is>
          <t>Liabilities, Fair Value Disclosure [Abstract]</t>
        </is>
      </c>
    </row>
    <row r="30">
      <c r="A30" s="4" t="inlineStr">
        <is>
          <t>Interest rate swap</t>
        </is>
      </c>
      <c r="B30" s="5" t="n">
        <v>-18341</v>
      </c>
      <c r="C30" s="5" t="n">
        <v>-8237</v>
      </c>
    </row>
    <row r="31">
      <c r="A31" s="4" t="inlineStr">
        <is>
          <t>Note conversion obligation fair value</t>
        </is>
      </c>
      <c r="D31" s="6" t="n">
        <v>51300</v>
      </c>
      <c r="E31" s="6" t="n">
        <v>57400</v>
      </c>
    </row>
    <row r="32">
      <c r="A32" s="4" t="inlineStr">
        <is>
          <t>Warrant liability</t>
        </is>
      </c>
      <c r="B32" s="5" t="n">
        <v>-329895</v>
      </c>
      <c r="C32" s="5" t="n">
        <v>-340767</v>
      </c>
    </row>
    <row r="33">
      <c r="A33" s="4" t="inlineStr">
        <is>
          <t>Total Liabilities</t>
        </is>
      </c>
      <c r="B33" s="5" t="n">
        <v>-348236</v>
      </c>
      <c r="C33" s="5" t="n">
        <v>-349004</v>
      </c>
    </row>
    <row r="34">
      <c r="A34" s="4" t="inlineStr">
        <is>
          <t>Difference between fair value and carrying value, debt</t>
        </is>
      </c>
      <c r="B34" s="5" t="n">
        <v>-18000</v>
      </c>
      <c r="C34" s="5" t="n">
        <v>-2700</v>
      </c>
    </row>
    <row r="35">
      <c r="A35" s="4" t="inlineStr">
        <is>
          <t>Fair Value, Recurring [Member] | Level 3 [Member]</t>
        </is>
      </c>
    </row>
    <row r="36">
      <c r="A36" s="3" t="inlineStr">
        <is>
          <t>Assets, Fair Value Disclosure [Abstract]</t>
        </is>
      </c>
    </row>
    <row r="37">
      <c r="A37" s="4" t="inlineStr">
        <is>
          <t>Cash equivalents - money market</t>
        </is>
      </c>
      <c r="B37" s="5" t="n">
        <v>0</v>
      </c>
      <c r="C37" s="5" t="n">
        <v>0</v>
      </c>
    </row>
    <row r="38">
      <c r="A38" s="4" t="inlineStr">
        <is>
          <t>Derivative Asset</t>
        </is>
      </c>
      <c r="C38" s="5" t="n">
        <v>0</v>
      </c>
    </row>
    <row r="39">
      <c r="A39" s="4" t="inlineStr">
        <is>
          <t>Total Assets</t>
        </is>
      </c>
      <c r="B39" s="5" t="n">
        <v>0</v>
      </c>
      <c r="C39" s="5" t="n">
        <v>0</v>
      </c>
    </row>
    <row r="40">
      <c r="A40" s="3" t="inlineStr">
        <is>
          <t>Liabilities, Fair Value Disclosure [Abstract]</t>
        </is>
      </c>
    </row>
    <row r="41">
      <c r="A41" s="4" t="inlineStr">
        <is>
          <t>Interest rate swap</t>
        </is>
      </c>
      <c r="B41" s="5" t="n">
        <v>0</v>
      </c>
      <c r="C41" s="5" t="n">
        <v>0</v>
      </c>
    </row>
    <row r="42">
      <c r="A42" s="4" t="inlineStr">
        <is>
          <t>Warrant liability</t>
        </is>
      </c>
      <c r="B42" s="5" t="n">
        <v>-45643</v>
      </c>
      <c r="C42" s="5" t="n">
        <v>-42306</v>
      </c>
    </row>
    <row r="43">
      <c r="A43" s="4" t="inlineStr">
        <is>
          <t>Total Liabilities</t>
        </is>
      </c>
      <c r="B43" s="5" t="n">
        <v>-45643</v>
      </c>
      <c r="C43" s="6" t="n">
        <v>-42306</v>
      </c>
    </row>
    <row r="44">
      <c r="A44" s="4" t="inlineStr">
        <is>
          <t>Fair Value, Recurring [Member] | Total [Member]</t>
        </is>
      </c>
    </row>
    <row r="45">
      <c r="A45" s="3" t="inlineStr">
        <is>
          <t>Liabilities, Fair Value Disclosure [Abstract]</t>
        </is>
      </c>
    </row>
    <row r="46">
      <c r="A46" s="4" t="inlineStr">
        <is>
          <t>Interest rate swap</t>
        </is>
      </c>
      <c r="B46" s="5" t="n">
        <v>-18341</v>
      </c>
    </row>
    <row r="47">
      <c r="A47" s="4" t="inlineStr">
        <is>
          <t>Amazon Warrant AB [Member]</t>
        </is>
      </c>
    </row>
    <row r="48">
      <c r="A48" s="3" t="inlineStr">
        <is>
          <t>Liabilities, Fair Value Disclosure [Abstract]</t>
        </is>
      </c>
    </row>
    <row r="49">
      <c r="A49" s="4" t="inlineStr">
        <is>
          <t>Warrant liability</t>
        </is>
      </c>
      <c r="B49" s="5" t="n">
        <v>-187300</v>
      </c>
    </row>
    <row r="50">
      <c r="A50" s="4" t="inlineStr">
        <is>
          <t>Amazon Warrant C [Member] [Member]</t>
        </is>
      </c>
    </row>
    <row r="51">
      <c r="A51" s="3" t="inlineStr">
        <is>
          <t>Liabilities, Fair Value Disclosure [Abstract]</t>
        </is>
      </c>
    </row>
    <row r="52">
      <c r="A52" s="4" t="inlineStr">
        <is>
          <t>Warrant liability</t>
        </is>
      </c>
      <c r="B52" s="6" t="n">
        <v>-188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Jun. 30, 2020</t>
        </is>
      </c>
      <c r="C1" s="2" t="inlineStr">
        <is>
          <t>Dec. 31, 2019</t>
        </is>
      </c>
    </row>
    <row r="2">
      <c r="A2" s="3" t="inlineStr">
        <is>
          <t>Property, Plant and Equipment, Net, by Type [Abstract]</t>
        </is>
      </c>
    </row>
    <row r="3">
      <c r="A3" s="4" t="inlineStr">
        <is>
          <t>Property and equipment, gross</t>
        </is>
      </c>
      <c r="B3" s="6" t="n">
        <v>3030872</v>
      </c>
      <c r="C3" s="6" t="n">
        <v>2912217</v>
      </c>
    </row>
    <row r="4">
      <c r="A4" s="4" t="inlineStr">
        <is>
          <t>Accumulated depreciation</t>
        </is>
      </c>
      <c r="B4" s="5" t="n">
        <v>-1154294</v>
      </c>
      <c r="C4" s="5" t="n">
        <v>-1146197</v>
      </c>
    </row>
    <row r="5">
      <c r="A5" s="4" t="inlineStr">
        <is>
          <t>Property and equipment, net</t>
        </is>
      </c>
      <c r="B5" s="5" t="n">
        <v>1876578</v>
      </c>
      <c r="C5" s="5" t="n">
        <v>1766020</v>
      </c>
    </row>
    <row r="6">
      <c r="A6" s="4" t="inlineStr">
        <is>
          <t>Flight Equipment [Member]</t>
        </is>
      </c>
    </row>
    <row r="7">
      <c r="A7" s="3" t="inlineStr">
        <is>
          <t>Property, Plant and Equipment [Line Items]</t>
        </is>
      </c>
    </row>
    <row r="8">
      <c r="A8" s="4" t="inlineStr">
        <is>
          <t>Operating Leases, Future Minimum Payments Receivable, Current</t>
        </is>
      </c>
      <c r="B8" s="5" t="n">
        <v>97900</v>
      </c>
      <c r="C8" s="5" t="n">
        <v>186800</v>
      </c>
    </row>
    <row r="9">
      <c r="A9" s="3" t="inlineStr">
        <is>
          <t>Property, Plant and Equipment, Net, by Type [Abstract]</t>
        </is>
      </c>
    </row>
    <row r="10">
      <c r="A10" s="4" t="inlineStr">
        <is>
          <t>Property and equipment, gross</t>
        </is>
      </c>
      <c r="B10" s="5" t="n">
        <v>2558020</v>
      </c>
      <c r="C10" s="5" t="n">
        <v>2598113</v>
      </c>
    </row>
    <row r="11">
      <c r="A11" s="4" t="inlineStr">
        <is>
          <t>Operating Leases, Future Minimum Payments Receivable, in Two Years</t>
        </is>
      </c>
      <c r="B11" s="5" t="n">
        <v>188600</v>
      </c>
      <c r="C11" s="5" t="n">
        <v>178200</v>
      </c>
    </row>
    <row r="12">
      <c r="A12" s="4" t="inlineStr">
        <is>
          <t>Operating Leases, Future Minimum Payments Receivable, in Three Years</t>
        </is>
      </c>
      <c r="B12" s="5" t="n">
        <v>162000</v>
      </c>
      <c r="C12" s="5" t="n">
        <v>152000</v>
      </c>
    </row>
    <row r="13">
      <c r="A13" s="4" t="inlineStr">
        <is>
          <t>Operating Leases, Future Minimum Payments Receivable, in Four Years</t>
        </is>
      </c>
      <c r="B13" s="5" t="n">
        <v>120100</v>
      </c>
      <c r="C13" s="5" t="n">
        <v>110100</v>
      </c>
    </row>
    <row r="14">
      <c r="A14" s="4" t="inlineStr">
        <is>
          <t>Operating Leases, Future Minimum Payments Receivable, in Five Years</t>
        </is>
      </c>
      <c r="B14" s="5" t="n">
        <v>85600</v>
      </c>
      <c r="C14" s="5" t="n">
        <v>75500</v>
      </c>
    </row>
    <row r="15">
      <c r="A15" s="4" t="inlineStr">
        <is>
          <t>Ground equipment [Member]</t>
        </is>
      </c>
    </row>
    <row r="16">
      <c r="A16" s="3" t="inlineStr">
        <is>
          <t>Property, Plant and Equipment, Net, by Type [Abstract]</t>
        </is>
      </c>
    </row>
    <row r="17">
      <c r="A17" s="4" t="inlineStr">
        <is>
          <t>Property and equipment, gross</t>
        </is>
      </c>
      <c r="B17" s="5" t="n">
        <v>62208</v>
      </c>
      <c r="C17" s="5" t="n">
        <v>59628</v>
      </c>
    </row>
    <row r="18">
      <c r="A18" s="4" t="inlineStr">
        <is>
          <t>facilities, leasehold improvements and office equipment [Member]</t>
        </is>
      </c>
    </row>
    <row r="19">
      <c r="A19" s="3" t="inlineStr">
        <is>
          <t>Property, Plant and Equipment, Net, by Type [Abstract]</t>
        </is>
      </c>
    </row>
    <row r="20">
      <c r="A20" s="4" t="inlineStr">
        <is>
          <t>Property and equipment, gross</t>
        </is>
      </c>
      <c r="B20" s="5" t="n">
        <v>34570</v>
      </c>
      <c r="C20" s="5" t="n">
        <v>33649</v>
      </c>
    </row>
    <row r="21">
      <c r="A21" s="4" t="inlineStr">
        <is>
          <t>Construction in Progress [Member]</t>
        </is>
      </c>
    </row>
    <row r="22">
      <c r="A22" s="3" t="inlineStr">
        <is>
          <t>Property, Plant and Equipment, Net, by Type [Abstract]</t>
        </is>
      </c>
    </row>
    <row r="23">
      <c r="A23" s="4" t="inlineStr">
        <is>
          <t>Property and equipment, gross</t>
        </is>
      </c>
      <c r="B23" s="6" t="n">
        <v>376074</v>
      </c>
      <c r="C23" s="6" t="n">
        <v>220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arrative) (Details) - Flight Equipment [Member] - USD ($) $ in Millions</t>
        </is>
      </c>
      <c r="B1" s="2" t="inlineStr">
        <is>
          <t>Jun. 30, 2020</t>
        </is>
      </c>
      <c r="C1" s="2" t="inlineStr">
        <is>
          <t>Dec. 31, 2019</t>
        </is>
      </c>
    </row>
    <row r="2">
      <c r="A2" s="3" t="inlineStr">
        <is>
          <t>Operating Leases, Future Minimum Payments Receivable [Abstract]</t>
        </is>
      </c>
    </row>
    <row r="3">
      <c r="A3" s="4" t="inlineStr">
        <is>
          <t>Minimum future lease payments, Due within next 12 months</t>
        </is>
      </c>
      <c r="B3" s="10" t="n">
        <v>97.90000000000001</v>
      </c>
      <c r="C3" s="10" t="n">
        <v>186.8</v>
      </c>
    </row>
    <row r="4">
      <c r="A4" s="4" t="inlineStr">
        <is>
          <t>Minimum future lease payments, Due within next 2 years</t>
        </is>
      </c>
      <c r="B4" s="9" t="n">
        <v>188.6</v>
      </c>
      <c r="C4" s="9" t="n">
        <v>178.2</v>
      </c>
    </row>
    <row r="5">
      <c r="A5" s="4" t="inlineStr">
        <is>
          <t>Minimum future lease payments, Due within next 3 years</t>
        </is>
      </c>
      <c r="B5" s="5" t="n">
        <v>162</v>
      </c>
      <c r="C5" s="5" t="n">
        <v>152</v>
      </c>
    </row>
    <row r="6">
      <c r="A6" s="4" t="inlineStr">
        <is>
          <t>Minimum future lease payments, Due within next 4 years</t>
        </is>
      </c>
      <c r="B6" s="9" t="n">
        <v>120.1</v>
      </c>
      <c r="C6" s="9" t="n">
        <v>110.1</v>
      </c>
    </row>
    <row r="7">
      <c r="A7" s="4" t="inlineStr">
        <is>
          <t>Minimum future lease payments, Due within next 5 years</t>
        </is>
      </c>
      <c r="B7" s="9" t="n">
        <v>85.59999999999999</v>
      </c>
      <c r="C7" s="9" t="n">
        <v>75.5</v>
      </c>
    </row>
    <row r="8">
      <c r="A8" s="4" t="inlineStr">
        <is>
          <t>CAM [Member]</t>
        </is>
      </c>
    </row>
    <row r="9">
      <c r="A9" s="3" t="inlineStr">
        <is>
          <t>Property, Plant and Equipment [Line Items]</t>
        </is>
      </c>
    </row>
    <row r="10">
      <c r="A10" s="4" t="inlineStr">
        <is>
          <t>Leased aircraft, carrying value</t>
        </is>
      </c>
      <c r="B10" s="10" t="n">
        <v>902.1</v>
      </c>
      <c r="C10" s="10" t="n">
        <v>88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Debt Obligations (Schedule of Long Term Obligations) (Details) - USD ($) $ in Thousands</t>
        </is>
      </c>
      <c r="B1" s="2" t="inlineStr">
        <is>
          <t>6 Months Ended</t>
        </is>
      </c>
    </row>
    <row r="2">
      <c r="B2" s="2" t="inlineStr">
        <is>
          <t>Jun. 30, 2020</t>
        </is>
      </c>
      <c r="C2" s="2" t="inlineStr">
        <is>
          <t>Jan. 28, 2020</t>
        </is>
      </c>
      <c r="D2" s="2" t="inlineStr">
        <is>
          <t>Dec. 31, 2019</t>
        </is>
      </c>
      <c r="E2" s="2" t="inlineStr">
        <is>
          <t>Nov. 04, 2019</t>
        </is>
      </c>
      <c r="F2" s="2" t="inlineStr">
        <is>
          <t>May 28, 2019</t>
        </is>
      </c>
    </row>
    <row r="3">
      <c r="A3" s="3" t="inlineStr">
        <is>
          <t>Debt Instrument [Line Items]</t>
        </is>
      </c>
    </row>
    <row r="4">
      <c r="A4" s="4" t="inlineStr">
        <is>
          <t>Total long term obligations</t>
        </is>
      </c>
      <c r="B4" s="6" t="n">
        <v>1519339</v>
      </c>
      <c r="D4" s="6" t="n">
        <v>1484384</v>
      </c>
    </row>
    <row r="5">
      <c r="A5" s="4" t="inlineStr">
        <is>
          <t>Unsecured Debt</t>
        </is>
      </c>
      <c r="B5" s="5" t="n">
        <v>492907</v>
      </c>
      <c r="D5" s="5" t="n">
        <v>0</v>
      </c>
    </row>
    <row r="6">
      <c r="A6" s="4" t="inlineStr">
        <is>
          <t>Convertible Debt</t>
        </is>
      </c>
      <c r="B6" s="5" t="n">
        <v>217886</v>
      </c>
      <c r="D6" s="5" t="n">
        <v>213461</v>
      </c>
    </row>
    <row r="7">
      <c r="A7" s="4" t="inlineStr">
        <is>
          <t>Other Long-term Debt</t>
        </is>
      </c>
      <c r="B7" s="5" t="n">
        <v>11444</v>
      </c>
      <c r="D7" s="5" t="n">
        <v>11746</v>
      </c>
    </row>
    <row r="8">
      <c r="A8" s="4" t="inlineStr">
        <is>
          <t>Less: current portion</t>
        </is>
      </c>
      <c r="B8" s="5" t="n">
        <v>-13769</v>
      </c>
      <c r="D8" s="5" t="n">
        <v>-14707</v>
      </c>
    </row>
    <row r="9">
      <c r="A9" s="4" t="inlineStr">
        <is>
          <t>Total long term obligations, net</t>
        </is>
      </c>
      <c r="B9" s="6" t="n">
        <v>1505570</v>
      </c>
      <c r="D9" s="5" t="n">
        <v>1469677</v>
      </c>
    </row>
    <row r="10">
      <c r="A10" s="4" t="inlineStr">
        <is>
          <t>Unsubordinated term loan and Revolving credit facility [Member]</t>
        </is>
      </c>
    </row>
    <row r="11">
      <c r="A11" s="3" t="inlineStr">
        <is>
          <t>Debt Instrument [Line Items]</t>
        </is>
      </c>
    </row>
    <row r="12">
      <c r="A12" s="4" t="inlineStr">
        <is>
          <t>Debt Instrument, Collateral, Coverage Percentage</t>
        </is>
      </c>
      <c r="B12" s="4" t="inlineStr">
        <is>
          <t>115.00%</t>
        </is>
      </c>
    </row>
    <row r="13">
      <c r="A13" s="4" t="inlineStr">
        <is>
          <t>Unsubordinated term loan [Member]</t>
        </is>
      </c>
    </row>
    <row r="14">
      <c r="A14" s="3" t="inlineStr">
        <is>
          <t>Debt Instrument [Line Items]</t>
        </is>
      </c>
    </row>
    <row r="15">
      <c r="A15" s="4" t="inlineStr">
        <is>
          <t>Total long term obligations</t>
        </is>
      </c>
      <c r="B15" s="6" t="n">
        <v>619202</v>
      </c>
      <c r="D15" s="5" t="n">
        <v>626277</v>
      </c>
    </row>
    <row r="16">
      <c r="A16" s="4" t="inlineStr">
        <is>
          <t>Revolving credit facility [Member]</t>
        </is>
      </c>
    </row>
    <row r="17">
      <c r="A17" s="3" t="inlineStr">
        <is>
          <t>Debt Instrument [Line Items]</t>
        </is>
      </c>
    </row>
    <row r="18">
      <c r="A18" s="4" t="inlineStr">
        <is>
          <t>Total long term obligations</t>
        </is>
      </c>
      <c r="B18" s="5" t="n">
        <v>177900</v>
      </c>
      <c r="D18" s="6" t="n">
        <v>632900</v>
      </c>
    </row>
    <row r="19">
      <c r="A19" s="4" t="inlineStr">
        <is>
          <t>Line of Credit Facility, Maximum Borrowing Capacity</t>
        </is>
      </c>
      <c r="B19" s="5" t="n">
        <v>600000</v>
      </c>
      <c r="C19" s="6" t="n">
        <v>600000</v>
      </c>
      <c r="E19" s="6" t="n">
        <v>750000</v>
      </c>
      <c r="F19" s="6" t="n">
        <v>645000</v>
      </c>
    </row>
    <row r="20">
      <c r="A20" s="4" t="inlineStr">
        <is>
          <t>line of credit, increase in maximum borrowing capacity</t>
        </is>
      </c>
      <c r="B20" s="6" t="n">
        <v>2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Schedule of Long Term Debt Maturities) (Details) - USD ($) $ in Thousands</t>
        </is>
      </c>
      <c r="B1" s="2" t="inlineStr">
        <is>
          <t>Jun. 30, 2020</t>
        </is>
      </c>
      <c r="C1" s="2" t="inlineStr">
        <is>
          <t>Dec. 31, 2019</t>
        </is>
      </c>
    </row>
    <row r="2">
      <c r="A2" s="3" t="inlineStr">
        <is>
          <t>Long-term Debt, Fiscal Year Maturity [Abstract]</t>
        </is>
      </c>
    </row>
    <row r="3">
      <c r="A3" s="4" t="inlineStr">
        <is>
          <t>Total long term obligations</t>
        </is>
      </c>
      <c r="B3" s="6" t="n">
        <v>1519339</v>
      </c>
      <c r="C3" s="6" t="n">
        <v>14843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4" customWidth="1" min="8" max="8"/>
  </cols>
  <sheetData>
    <row r="1">
      <c r="A1" s="1" t="inlineStr">
        <is>
          <t>Debt Obligations (Narrative) (Details) - USD ($) shares in Thousands, $ in Thousands</t>
        </is>
      </c>
      <c r="B1" s="2" t="inlineStr">
        <is>
          <t>3 Months Ended</t>
        </is>
      </c>
      <c r="C1" s="2" t="inlineStr">
        <is>
          <t>6 Months Ended</t>
        </is>
      </c>
    </row>
    <row r="2">
      <c r="B2" s="2" t="inlineStr">
        <is>
          <t>Mar. 31, 2018</t>
        </is>
      </c>
      <c r="C2" s="2" t="inlineStr">
        <is>
          <t>Jun. 30, 2020</t>
        </is>
      </c>
      <c r="D2" s="2" t="inlineStr">
        <is>
          <t>Jun. 30, 2019</t>
        </is>
      </c>
      <c r="E2" s="2" t="inlineStr">
        <is>
          <t>Jan. 28, 2020</t>
        </is>
      </c>
      <c r="F2" s="2" t="inlineStr">
        <is>
          <t>Dec. 31, 2019</t>
        </is>
      </c>
      <c r="G2" s="2" t="inlineStr">
        <is>
          <t>May 10, 2018</t>
        </is>
      </c>
      <c r="H2" s="2" t="inlineStr">
        <is>
          <t>Sep. 25, 2017</t>
        </is>
      </c>
    </row>
    <row r="3">
      <c r="A3" s="3" t="inlineStr">
        <is>
          <t>Debt Instrument [Line Items]</t>
        </is>
      </c>
    </row>
    <row r="4">
      <c r="A4" s="4" t="inlineStr">
        <is>
          <t>Long term obligations</t>
        </is>
      </c>
      <c r="C4" s="6" t="n">
        <v>1519339</v>
      </c>
      <c r="F4" s="6" t="n">
        <v>1484384</v>
      </c>
    </row>
    <row r="5">
      <c r="A5" s="4" t="inlineStr">
        <is>
          <t>Unsecured Debt</t>
        </is>
      </c>
      <c r="C5" s="5" t="n">
        <v>492907</v>
      </c>
      <c r="F5" s="5" t="n">
        <v>0</v>
      </c>
    </row>
    <row r="6">
      <c r="A6" s="4" t="inlineStr">
        <is>
          <t>Proceeds from Issuance of Unsecured Debt</t>
        </is>
      </c>
      <c r="C6" s="5" t="n">
        <v>500000</v>
      </c>
      <c r="D6" s="6" t="n">
        <v>0</v>
      </c>
    </row>
    <row r="7">
      <c r="A7" s="4" t="inlineStr">
        <is>
          <t>Convertible Debt</t>
        </is>
      </c>
      <c r="C7" s="6" t="n">
        <v>217886</v>
      </c>
      <c r="F7" s="5" t="n">
        <v>213461</v>
      </c>
    </row>
    <row r="8">
      <c r="A8" s="4" t="inlineStr">
        <is>
          <t>Unsecured Debt [Member]</t>
        </is>
      </c>
    </row>
    <row r="9">
      <c r="A9" s="3" t="inlineStr">
        <is>
          <t>Debt Instrument [Line Items]</t>
        </is>
      </c>
    </row>
    <row r="10">
      <c r="A10" s="4" t="inlineStr">
        <is>
          <t>Variable interest rate</t>
        </is>
      </c>
      <c r="C10" s="4" t="inlineStr">
        <is>
          <t>4.75%</t>
        </is>
      </c>
    </row>
    <row r="11">
      <c r="A11" s="4" t="inlineStr">
        <is>
          <t>Unsubordinated term loan and Revolving credit facility [Member]</t>
        </is>
      </c>
    </row>
    <row r="12">
      <c r="A12" s="3" t="inlineStr">
        <is>
          <t>Debt Instrument [Line Items]</t>
        </is>
      </c>
    </row>
    <row r="13">
      <c r="A13" s="4" t="inlineStr">
        <is>
          <t>Collateral coverage percentage</t>
        </is>
      </c>
      <c r="C13" s="4" t="inlineStr">
        <is>
          <t>115.00%</t>
        </is>
      </c>
    </row>
    <row r="14">
      <c r="A14" s="4" t="inlineStr">
        <is>
          <t>Maximum amount of common stock authorized for repurchase</t>
        </is>
      </c>
      <c r="C14" s="6" t="n">
        <v>100000</v>
      </c>
    </row>
    <row r="15">
      <c r="A15" s="4" t="inlineStr">
        <is>
          <t>Bonds [Member]</t>
        </is>
      </c>
    </row>
    <row r="16">
      <c r="A16" s="3" t="inlineStr">
        <is>
          <t>Debt Instrument [Line Items]</t>
        </is>
      </c>
    </row>
    <row r="17">
      <c r="A17" s="4" t="inlineStr">
        <is>
          <t>Unsecured Debt</t>
        </is>
      </c>
      <c r="E17" s="6" t="n">
        <v>500000</v>
      </c>
    </row>
    <row r="18">
      <c r="A18" s="4" t="inlineStr">
        <is>
          <t>Debt Instrument, Interest Rate, Stated Percentage</t>
        </is>
      </c>
      <c r="E18" s="4" t="inlineStr">
        <is>
          <t>4.75%</t>
        </is>
      </c>
    </row>
    <row r="19">
      <c r="A19" s="4" t="inlineStr">
        <is>
          <t>Proceeds from Issuance of Unsecured Debt</t>
        </is>
      </c>
      <c r="C19" s="6" t="n">
        <v>495000</v>
      </c>
    </row>
    <row r="20">
      <c r="A20" s="4" t="inlineStr">
        <is>
          <t>Minimum [Member] | Unsubordinated term loan and Revolving credit facility [Member]</t>
        </is>
      </c>
    </row>
    <row r="21">
      <c r="A21" s="3" t="inlineStr">
        <is>
          <t>Debt Instrument [Line Items]</t>
        </is>
      </c>
    </row>
    <row r="22">
      <c r="A22" s="4" t="inlineStr">
        <is>
          <t>Collateral coverage percentage</t>
        </is>
      </c>
      <c r="C22" s="4" t="inlineStr">
        <is>
          <t>50.00%</t>
        </is>
      </c>
    </row>
    <row r="23">
      <c r="A23" s="4" t="inlineStr">
        <is>
          <t>Convertible Debt [Member]</t>
        </is>
      </c>
    </row>
    <row r="24">
      <c r="A24" s="3" t="inlineStr">
        <is>
          <t>Debt Instrument [Line Items]</t>
        </is>
      </c>
    </row>
    <row r="25">
      <c r="A25" s="4" t="inlineStr">
        <is>
          <t>Convertible Debt</t>
        </is>
      </c>
      <c r="C25" s="6" t="n">
        <v>258750</v>
      </c>
      <c r="F25" s="5" t="n">
        <v>258750</v>
      </c>
      <c r="H25" s="6" t="n">
        <v>258800</v>
      </c>
    </row>
    <row r="26">
      <c r="A26" s="4" t="inlineStr">
        <is>
          <t>Debt Conversion, Converted Instrument, Rate</t>
        </is>
      </c>
      <c r="C26" s="4" t="inlineStr">
        <is>
          <t>1.125%</t>
        </is>
      </c>
    </row>
    <row r="27">
      <c r="A27" s="4" t="inlineStr">
        <is>
          <t>Debt Instrument, Interest Rate, Effective Percentage</t>
        </is>
      </c>
      <c r="C27" s="4" t="inlineStr">
        <is>
          <t>5.15%</t>
        </is>
      </c>
    </row>
    <row r="28">
      <c r="A28" s="4" t="inlineStr">
        <is>
          <t>Proceeds from Convertible Debt</t>
        </is>
      </c>
      <c r="B28" s="6" t="n">
        <v>252300</v>
      </c>
    </row>
    <row r="29">
      <c r="A29" s="4" t="inlineStr">
        <is>
          <t>Convertible note hedge shares</t>
        </is>
      </c>
      <c r="H29" s="5" t="n">
        <v>8100</v>
      </c>
    </row>
    <row r="30">
      <c r="A30" s="4" t="inlineStr">
        <is>
          <t>Warrants and Rights Outstanding</t>
        </is>
      </c>
      <c r="C30" s="6" t="n">
        <v>38500</v>
      </c>
    </row>
    <row r="31">
      <c r="A31" s="4" t="inlineStr">
        <is>
          <t>Unamortized Debt Issuance Expense</t>
        </is>
      </c>
      <c r="C31" s="5" t="n">
        <v>-4383</v>
      </c>
      <c r="F31" s="5" t="n">
        <v>-4864</v>
      </c>
    </row>
    <row r="32">
      <c r="A32" s="4" t="inlineStr">
        <is>
          <t>Debt Instrument, Unamortized Discount</t>
        </is>
      </c>
      <c r="C32" s="5" t="n">
        <v>-36481</v>
      </c>
      <c r="F32" s="5" t="n">
        <v>-40425</v>
      </c>
    </row>
    <row r="33">
      <c r="A33" s="4" t="inlineStr">
        <is>
          <t>Fair Value, Inputs, Level 2 [Member] | Fair Value, Recurring [Member]</t>
        </is>
      </c>
    </row>
    <row r="34">
      <c r="A34" s="3" t="inlineStr">
        <is>
          <t>Debt Instrument [Line Items]</t>
        </is>
      </c>
    </row>
    <row r="35">
      <c r="A35" s="4" t="inlineStr">
        <is>
          <t>Note conversion obligation fair value</t>
        </is>
      </c>
      <c r="G35" s="6" t="n">
        <v>-51300</v>
      </c>
      <c r="H35" s="6" t="n">
        <v>-57400</v>
      </c>
    </row>
    <row r="36">
      <c r="A36" s="4" t="inlineStr">
        <is>
          <t>Convertible note hedge fair value</t>
        </is>
      </c>
      <c r="G36" s="6" t="n">
        <v>50600</v>
      </c>
      <c r="H36" s="6" t="n">
        <v>56100</v>
      </c>
    </row>
    <row r="37">
      <c r="A37" s="4" t="inlineStr">
        <is>
          <t>Unsecured Debt [Member]</t>
        </is>
      </c>
    </row>
    <row r="38">
      <c r="A38" s="3" t="inlineStr">
        <is>
          <t>Debt Instrument [Line Items]</t>
        </is>
      </c>
    </row>
    <row r="39">
      <c r="A39" s="4" t="inlineStr">
        <is>
          <t>Debt Issuance Costs, Line of Credit Arrangements, Net</t>
        </is>
      </c>
      <c r="C39" s="5" t="n">
        <v>7100</v>
      </c>
    </row>
    <row r="40">
      <c r="A40" s="4" t="inlineStr">
        <is>
          <t>Unsubordinated term loan and Revolving credit facility [Member]</t>
        </is>
      </c>
    </row>
    <row r="41">
      <c r="A41" s="3" t="inlineStr">
        <is>
          <t>Debt Instrument [Line Items]</t>
        </is>
      </c>
    </row>
    <row r="42">
      <c r="A42" s="4" t="inlineStr">
        <is>
          <t>Debt Issuance Costs, Line of Credit Arrangements, Net</t>
        </is>
      </c>
      <c r="C42" s="6" t="n">
        <v>7900</v>
      </c>
      <c r="F42" s="6" t="n">
        <v>87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Commitments and Contingencies (Operating Lease Payments) (Details) - USD ($) $ in Thousands</t>
        </is>
      </c>
      <c r="B1" s="2" t="inlineStr">
        <is>
          <t>6 Months Ended</t>
        </is>
      </c>
    </row>
    <row r="2">
      <c r="B2" s="2" t="inlineStr">
        <is>
          <t>Jun. 30, 2020</t>
        </is>
      </c>
      <c r="C2" s="2" t="inlineStr">
        <is>
          <t>Jun. 30, 2019</t>
        </is>
      </c>
      <c r="D2" s="2" t="inlineStr">
        <is>
          <t>Dec. 31, 2019</t>
        </is>
      </c>
    </row>
    <row r="3">
      <c r="A3" s="3" t="inlineStr">
        <is>
          <t>Operating Leased Assets [Line Items]</t>
        </is>
      </c>
    </row>
    <row r="4">
      <c r="A4" s="4" t="inlineStr">
        <is>
          <t>Right-of-Use Asset Obtained in Exchange for Operating Lease Liability</t>
        </is>
      </c>
      <c r="B4" s="6" t="n">
        <v>23900</v>
      </c>
      <c r="C4" s="6" t="n">
        <v>13300</v>
      </c>
    </row>
    <row r="5">
      <c r="A5" s="4" t="inlineStr">
        <is>
          <t>Operating Lease, Weighted Average Discount Rate, Percent</t>
        </is>
      </c>
      <c r="B5" s="4" t="inlineStr">
        <is>
          <t>3.70%</t>
        </is>
      </c>
      <c r="D5" s="4" t="inlineStr">
        <is>
          <t>4.70%</t>
        </is>
      </c>
    </row>
    <row r="6">
      <c r="A6" s="4" t="inlineStr">
        <is>
          <t>Operating Lease, Weighted Average Remaining Lease Term</t>
        </is>
      </c>
      <c r="B6" s="4" t="inlineStr">
        <is>
          <t>4 years 7 months 6 days</t>
        </is>
      </c>
      <c r="D6" s="4" t="inlineStr">
        <is>
          <t>4 years 7 months 6 days</t>
        </is>
      </c>
    </row>
    <row r="7">
      <c r="A7" s="3" t="inlineStr">
        <is>
          <t>Operating Leases, Future Minimum Payments Due, Fiscal Year Maturity [Abstract]</t>
        </is>
      </c>
    </row>
    <row r="8">
      <c r="A8" s="4" t="inlineStr">
        <is>
          <t>2017</t>
        </is>
      </c>
      <c r="B8" s="6" t="n">
        <v>8652</v>
      </c>
    </row>
    <row r="9">
      <c r="A9" s="4" t="inlineStr">
        <is>
          <t>Total minimum lease payments</t>
        </is>
      </c>
      <c r="B9" s="5" t="n">
        <v>54984</v>
      </c>
    </row>
    <row r="10">
      <c r="A10" s="4" t="inlineStr">
        <is>
          <t>lessee, operating lease, interest due</t>
        </is>
      </c>
      <c r="B10" s="5" t="n">
        <v>-4506</v>
      </c>
    </row>
    <row r="11">
      <c r="A11" s="4" t="inlineStr">
        <is>
          <t>Operating Lease, Liability, Current</t>
        </is>
      </c>
      <c r="B11" s="5" t="n">
        <v>14902</v>
      </c>
      <c r="D11" s="6" t="n">
        <v>12857</v>
      </c>
    </row>
    <row r="12">
      <c r="A12" s="4" t="inlineStr">
        <is>
          <t>Operating Lease, Liability, Noncurrent</t>
        </is>
      </c>
      <c r="B12" s="5" t="n">
        <v>40082</v>
      </c>
      <c r="D12" s="6" t="n">
        <v>30334</v>
      </c>
    </row>
    <row r="13">
      <c r="A13" s="4" t="inlineStr">
        <is>
          <t>Operating Lease, Payments</t>
        </is>
      </c>
      <c r="B13" s="5" t="n">
        <v>8300</v>
      </c>
      <c r="C13" s="6" t="n">
        <v>10400</v>
      </c>
    </row>
    <row r="14">
      <c r="A14" s="4" t="inlineStr">
        <is>
          <t>Property Subject to Operating Lease [Member]</t>
        </is>
      </c>
    </row>
    <row r="15">
      <c r="A15" s="3" t="inlineStr">
        <is>
          <t>Operating Leases, Future Minimum Payments Due, Fiscal Year Maturity [Abstract]</t>
        </is>
      </c>
    </row>
    <row r="16">
      <c r="A16" s="4" t="inlineStr">
        <is>
          <t>2018</t>
        </is>
      </c>
      <c r="B16" s="5" t="n">
        <v>14793</v>
      </c>
    </row>
    <row r="17">
      <c r="A17" s="4" t="inlineStr">
        <is>
          <t>2019</t>
        </is>
      </c>
      <c r="B17" s="5" t="n">
        <v>10864</v>
      </c>
    </row>
    <row r="18">
      <c r="A18" s="4" t="inlineStr">
        <is>
          <t>2020</t>
        </is>
      </c>
      <c r="B18" s="5" t="n">
        <v>9610</v>
      </c>
    </row>
    <row r="19">
      <c r="A19" s="4" t="inlineStr">
        <is>
          <t>2021</t>
        </is>
      </c>
      <c r="B19" s="5" t="n">
        <v>8394</v>
      </c>
    </row>
    <row r="20">
      <c r="A20" s="4" t="inlineStr">
        <is>
          <t>2022 and beyond</t>
        </is>
      </c>
      <c r="B20" s="5" t="n">
        <v>7177</v>
      </c>
    </row>
    <row r="21">
      <c r="A21" s="4" t="inlineStr">
        <is>
          <t>Lessee, Operating Lease, Liability, Payments, Due</t>
        </is>
      </c>
      <c r="B21" s="6" t="n">
        <v>594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Commi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ng-term Purchase Commitment [Line Items]</t>
        </is>
      </c>
    </row>
    <row r="4">
      <c r="A4" s="4" t="inlineStr">
        <is>
          <t>aircraft purchase deposit</t>
        </is>
      </c>
      <c r="B4" s="6" t="n">
        <v>11300</v>
      </c>
      <c r="D4" s="6" t="n">
        <v>11300</v>
      </c>
    </row>
    <row r="5">
      <c r="A5" s="4" t="inlineStr">
        <is>
          <t>Long-term Purchase Commitment, Amount</t>
        </is>
      </c>
      <c r="D5" s="5" t="n">
        <v>230200</v>
      </c>
    </row>
    <row r="6">
      <c r="A6" s="4" t="inlineStr">
        <is>
          <t>total government grant awarded</t>
        </is>
      </c>
      <c r="B6" s="5" t="n">
        <v>75400</v>
      </c>
      <c r="D6" s="5" t="n">
        <v>75400</v>
      </c>
    </row>
    <row r="7">
      <c r="A7" s="4" t="inlineStr">
        <is>
          <t>government grant cash received</t>
        </is>
      </c>
      <c r="B7" s="5" t="n">
        <v>37700</v>
      </c>
      <c r="D7" s="5" t="n">
        <v>37700</v>
      </c>
    </row>
    <row r="8">
      <c r="A8" s="4" t="inlineStr">
        <is>
          <t>Income Tax (Expense) Benefit, Continuing Operations, Government Grants</t>
        </is>
      </c>
      <c r="B8" s="5" t="n">
        <v>9821</v>
      </c>
      <c r="C8" s="6" t="n">
        <v>0</v>
      </c>
      <c r="D8" s="5" t="n">
        <v>9821</v>
      </c>
      <c r="E8" s="6" t="n">
        <v>0</v>
      </c>
    </row>
    <row r="9">
      <c r="A9" s="4" t="inlineStr">
        <is>
          <t>unrecognized government grants received</t>
        </is>
      </c>
      <c r="B9" s="6" t="n">
        <v>27900</v>
      </c>
      <c r="D9" s="6" t="n">
        <v>27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4" t="inlineStr">
        <is>
          <t>NET EARNINGS (LOSS)</t>
        </is>
      </c>
      <c r="B3" s="6" t="n">
        <v>-104926</v>
      </c>
      <c r="C3" s="6" t="n">
        <v>-26601</v>
      </c>
      <c r="D3" s="6" t="n">
        <v>32579</v>
      </c>
      <c r="E3" s="6" t="n">
        <v>-3936</v>
      </c>
    </row>
    <row r="4">
      <c r="A4" s="4" t="inlineStr">
        <is>
          <t>Other Comprehensive Income (Loss), Foreign Currency Transaction and Translation Adjustment, Net of Tax</t>
        </is>
      </c>
      <c r="B4" s="5" t="n">
        <v>0</v>
      </c>
      <c r="C4" s="5" t="n">
        <v>1479</v>
      </c>
      <c r="D4" s="5" t="n">
        <v>0</v>
      </c>
      <c r="E4" s="5" t="n">
        <v>1474</v>
      </c>
    </row>
    <row r="5">
      <c r="A5" s="3" t="inlineStr">
        <is>
          <t>OTHER COMPREHENSIVE INCOME (LOSS):</t>
        </is>
      </c>
    </row>
    <row r="6">
      <c r="A6" s="4" t="inlineStr">
        <is>
          <t>TOTAL COMPREHENSIVE INCOME (LOSS), net of tax</t>
        </is>
      </c>
      <c r="B6" s="6" t="n">
        <v>-104176</v>
      </c>
      <c r="C6" s="5" t="n">
        <v>-21813</v>
      </c>
      <c r="D6" s="6" t="n">
        <v>34079</v>
      </c>
      <c r="E6" s="5" t="n">
        <v>3831</v>
      </c>
    </row>
    <row r="7">
      <c r="A7" s="4" t="inlineStr">
        <is>
          <t>Common stock, shares outstanding (in shares)</t>
        </is>
      </c>
      <c r="B7" s="5" t="n">
        <v>59589770</v>
      </c>
      <c r="D7" s="5" t="n">
        <v>59589770</v>
      </c>
      <c r="G7" s="5" t="n">
        <v>59329431</v>
      </c>
    </row>
    <row r="8">
      <c r="A8" s="4" t="inlineStr">
        <is>
          <t>Stockholders' Equity Attributable to Parent</t>
        </is>
      </c>
      <c r="B8" s="6" t="n">
        <v>496533</v>
      </c>
      <c r="C8" s="5" t="n">
        <v>370809</v>
      </c>
      <c r="D8" s="6" t="n">
        <v>496533</v>
      </c>
      <c r="E8" s="5" t="n">
        <v>370809</v>
      </c>
      <c r="F8" s="6" t="n">
        <v>599303</v>
      </c>
      <c r="G8" s="6" t="n">
        <v>460342</v>
      </c>
      <c r="H8" s="6" t="n">
        <v>390814</v>
      </c>
      <c r="I8" s="6" t="n">
        <v>436438</v>
      </c>
    </row>
    <row r="9">
      <c r="A9" s="4" t="inlineStr">
        <is>
          <t>Grant of restricted stock</t>
        </is>
      </c>
      <c r="B9" s="5" t="n">
        <v>0</v>
      </c>
      <c r="C9" s="5" t="n">
        <v>0</v>
      </c>
      <c r="D9" s="5" t="n">
        <v>0</v>
      </c>
      <c r="E9" s="5" t="n">
        <v>0</v>
      </c>
    </row>
    <row r="10">
      <c r="A10" s="4" t="inlineStr">
        <is>
          <t>Issuance of common shares, net of withholdings</t>
        </is>
      </c>
      <c r="B10" s="5" t="n">
        <v>-724</v>
      </c>
      <c r="C10" s="5" t="n">
        <v>-112</v>
      </c>
      <c r="D10" s="5" t="n">
        <v>-1839</v>
      </c>
      <c r="E10" s="5" t="n">
        <v>-1496</v>
      </c>
    </row>
    <row r="11">
      <c r="A11" s="4" t="inlineStr">
        <is>
          <t>Stock Issued During Period, Value, Restricted Stock Award, Forfeitures</t>
        </is>
      </c>
      <c r="B11" s="5" t="n">
        <v>0</v>
      </c>
      <c r="C11" s="5" t="n">
        <v>0</v>
      </c>
      <c r="D11" s="5" t="n">
        <v>0</v>
      </c>
      <c r="E11" s="5" t="n">
        <v>0</v>
      </c>
    </row>
    <row r="12">
      <c r="A12" s="4" t="inlineStr">
        <is>
          <t>Amortization of stock awards and restricted stock</t>
        </is>
      </c>
      <c r="B12" s="6" t="n">
        <v>2130</v>
      </c>
      <c r="C12" s="6" t="n">
        <v>1920</v>
      </c>
      <c r="D12" s="6" t="n">
        <v>3951</v>
      </c>
      <c r="E12" s="6" t="n">
        <v>3394</v>
      </c>
    </row>
    <row r="13">
      <c r="A13" s="4" t="inlineStr">
        <is>
          <t>Common Stock [Member]</t>
        </is>
      </c>
    </row>
    <row r="14">
      <c r="A14" s="3" t="inlineStr">
        <is>
          <t>OTHER COMPREHENSIVE INCOME (LOSS):</t>
        </is>
      </c>
    </row>
    <row r="15">
      <c r="A15" s="4" t="inlineStr">
        <is>
          <t>Common stock, shares outstanding (in shares)</t>
        </is>
      </c>
      <c r="B15" s="5" t="n">
        <v>59589770</v>
      </c>
      <c r="C15" s="5" t="n">
        <v>59363839</v>
      </c>
      <c r="D15" s="5" t="n">
        <v>59589770</v>
      </c>
      <c r="E15" s="5" t="n">
        <v>59363839</v>
      </c>
      <c r="F15" s="5" t="n">
        <v>59623195</v>
      </c>
      <c r="G15" s="5" t="n">
        <v>59329431</v>
      </c>
      <c r="H15" s="5" t="n">
        <v>59351326</v>
      </c>
      <c r="I15" s="5" t="n">
        <v>59134173</v>
      </c>
    </row>
    <row r="16">
      <c r="A16" s="4" t="inlineStr">
        <is>
          <t>Stockholders' Equity Attributable to Parent</t>
        </is>
      </c>
      <c r="B16" s="6" t="n">
        <v>596</v>
      </c>
      <c r="C16" s="6" t="n">
        <v>594</v>
      </c>
      <c r="D16" s="6" t="n">
        <v>596</v>
      </c>
      <c r="E16" s="6" t="n">
        <v>594</v>
      </c>
      <c r="F16" s="6" t="n">
        <v>596</v>
      </c>
      <c r="G16" s="6" t="n">
        <v>593</v>
      </c>
      <c r="H16" s="6" t="n">
        <v>594</v>
      </c>
      <c r="I16" s="6" t="n">
        <v>591</v>
      </c>
    </row>
    <row r="17">
      <c r="A17" s="4" t="inlineStr">
        <is>
          <t>Grant of restricted stock (in shares)</t>
        </is>
      </c>
      <c r="B17" s="5" t="n">
        <v>900</v>
      </c>
      <c r="C17" s="5" t="n">
        <v>18600</v>
      </c>
      <c r="D17" s="5" t="n">
        <v>201400</v>
      </c>
      <c r="E17" s="5" t="n">
        <v>143800</v>
      </c>
    </row>
    <row r="18">
      <c r="A18" s="4" t="inlineStr">
        <is>
          <t>Grant of restricted stock</t>
        </is>
      </c>
      <c r="B18" s="6" t="n">
        <v>0</v>
      </c>
      <c r="C18" s="6" t="n">
        <v>0</v>
      </c>
      <c r="D18" s="6" t="n">
        <v>2</v>
      </c>
      <c r="E18" s="6" t="n">
        <v>2</v>
      </c>
    </row>
    <row r="19">
      <c r="A19" s="4" t="inlineStr">
        <is>
          <t>Withholdings of common shares, net of issuances (in shares)</t>
        </is>
      </c>
      <c r="B19" s="5" t="n">
        <v>-33825</v>
      </c>
      <c r="C19" s="5" t="n">
        <v>-4787</v>
      </c>
      <c r="D19" s="5" t="n">
        <v>59439</v>
      </c>
      <c r="E19" s="5" t="n">
        <v>87166</v>
      </c>
    </row>
    <row r="20">
      <c r="A20" s="4" t="inlineStr">
        <is>
          <t>Issuance of common shares, net of withholdings</t>
        </is>
      </c>
      <c r="B20" s="6" t="n">
        <v>0</v>
      </c>
      <c r="C20" s="6" t="n">
        <v>0</v>
      </c>
      <c r="D20" s="6" t="n">
        <v>1</v>
      </c>
      <c r="E20" s="6" t="n">
        <v>1</v>
      </c>
    </row>
    <row r="21">
      <c r="A21" s="4" t="inlineStr">
        <is>
          <t>Stock Issued During Period, Shares, Restricted Stock Award, Forfeited</t>
        </is>
      </c>
      <c r="B21" s="5" t="n">
        <v>-500</v>
      </c>
      <c r="C21" s="5" t="n">
        <v>-1300</v>
      </c>
      <c r="D21" s="5" t="n">
        <v>-500</v>
      </c>
      <c r="E21" s="5" t="n">
        <v>-1300</v>
      </c>
    </row>
    <row r="22">
      <c r="A22" s="4" t="inlineStr">
        <is>
          <t>Stock Issued During Period, Value, Restricted Stock Award, Forfeitures</t>
        </is>
      </c>
      <c r="B22" s="6" t="n">
        <v>0</v>
      </c>
      <c r="C22" s="6" t="n">
        <v>0</v>
      </c>
      <c r="D22" s="6" t="n">
        <v>0</v>
      </c>
      <c r="E22" s="6" t="n">
        <v>0</v>
      </c>
    </row>
    <row r="23">
      <c r="A23" s="4" t="inlineStr">
        <is>
          <t>Additional Paid-in Capital [Member]</t>
        </is>
      </c>
    </row>
    <row r="24">
      <c r="A24" s="3" t="inlineStr">
        <is>
          <t>OTHER COMPREHENSIVE INCOME (LOSS):</t>
        </is>
      </c>
    </row>
    <row r="25">
      <c r="A25" s="4" t="inlineStr">
        <is>
          <t>Stockholders' Equity Attributable to Parent</t>
        </is>
      </c>
      <c r="B25" s="5" t="n">
        <v>477829</v>
      </c>
      <c r="C25" s="5" t="n">
        <v>473053</v>
      </c>
      <c r="D25" s="5" t="n">
        <v>477829</v>
      </c>
      <c r="E25" s="5" t="n">
        <v>473053</v>
      </c>
      <c r="F25" s="5" t="n">
        <v>476423</v>
      </c>
      <c r="G25" s="5" t="n">
        <v>475720</v>
      </c>
      <c r="H25" s="5" t="n">
        <v>471245</v>
      </c>
      <c r="I25" s="5" t="n">
        <v>471158</v>
      </c>
    </row>
    <row r="26">
      <c r="A26" s="4" t="inlineStr">
        <is>
          <t>Grant of restricted stock</t>
        </is>
      </c>
      <c r="B26" s="5" t="n">
        <v>0</v>
      </c>
      <c r="C26" s="5" t="n">
        <v>0</v>
      </c>
      <c r="D26" s="5" t="n">
        <v>-2</v>
      </c>
      <c r="E26" s="5" t="n">
        <v>-2</v>
      </c>
    </row>
    <row r="27">
      <c r="A27" s="4" t="inlineStr">
        <is>
          <t>Issuance of common shares, net of withholdings</t>
        </is>
      </c>
      <c r="B27" s="5" t="n">
        <v>-724</v>
      </c>
      <c r="C27" s="5" t="n">
        <v>-112</v>
      </c>
      <c r="D27" s="5" t="n">
        <v>-1840</v>
      </c>
      <c r="E27" s="5" t="n">
        <v>-1497</v>
      </c>
    </row>
    <row r="28">
      <c r="A28" s="4" t="inlineStr">
        <is>
          <t>Stock Issued During Period, Value, Restricted Stock Award, Forfeitures</t>
        </is>
      </c>
      <c r="B28" s="5" t="n">
        <v>0</v>
      </c>
      <c r="C28" s="5" t="n">
        <v>0</v>
      </c>
      <c r="D28" s="5" t="n">
        <v>0</v>
      </c>
      <c r="E28" s="5" t="n">
        <v>0</v>
      </c>
    </row>
    <row r="29">
      <c r="A29" s="4" t="inlineStr">
        <is>
          <t>Amortization of stock awards and restricted stock</t>
        </is>
      </c>
      <c r="B29" s="5" t="n">
        <v>2130</v>
      </c>
      <c r="C29" s="5" t="n">
        <v>1920</v>
      </c>
      <c r="D29" s="5" t="n">
        <v>3951</v>
      </c>
      <c r="E29" s="5" t="n">
        <v>3394</v>
      </c>
    </row>
    <row r="30">
      <c r="A30" s="4" t="inlineStr">
        <is>
          <t>Accumulated Deficit [Member]</t>
        </is>
      </c>
    </row>
    <row r="31">
      <c r="A31" s="3" t="inlineStr">
        <is>
          <t>OTHER COMPREHENSIVE INCOME (LOSS):</t>
        </is>
      </c>
    </row>
    <row r="32">
      <c r="A32" s="4" t="inlineStr">
        <is>
          <t>TOTAL COMPREHENSIVE INCOME (LOSS), net of tax</t>
        </is>
      </c>
      <c r="B32" s="5" t="n">
        <v>-104926</v>
      </c>
      <c r="C32" s="5" t="n">
        <v>-26601</v>
      </c>
      <c r="D32" s="5" t="n">
        <v>32579</v>
      </c>
      <c r="E32" s="5" t="n">
        <v>-3936</v>
      </c>
    </row>
    <row r="33">
      <c r="A33" s="4" t="inlineStr">
        <is>
          <t>Stockholders' Equity Attributable to Parent</t>
        </is>
      </c>
      <c r="B33" s="5" t="n">
        <v>78474</v>
      </c>
      <c r="C33" s="5" t="n">
        <v>-19243</v>
      </c>
      <c r="D33" s="5" t="n">
        <v>78474</v>
      </c>
      <c r="E33" s="5" t="n">
        <v>-19243</v>
      </c>
      <c r="F33" s="5" t="n">
        <v>183400</v>
      </c>
      <c r="G33" s="5" t="n">
        <v>45895</v>
      </c>
      <c r="H33" s="5" t="n">
        <v>7358</v>
      </c>
      <c r="I33" s="5" t="n">
        <v>56051</v>
      </c>
    </row>
    <row r="34">
      <c r="A34" s="4" t="inlineStr">
        <is>
          <t>Accumulated Other Comprehensive Income (Loss) [Member]</t>
        </is>
      </c>
    </row>
    <row r="35">
      <c r="A35" s="3" t="inlineStr">
        <is>
          <t>OTHER COMPREHENSIVE INCOME (LOSS):</t>
        </is>
      </c>
    </row>
    <row r="36">
      <c r="A36" s="4" t="inlineStr">
        <is>
          <t>TOTAL COMPREHENSIVE INCOME (LOSS), net of tax</t>
        </is>
      </c>
      <c r="B36" s="5" t="n">
        <v>750</v>
      </c>
      <c r="C36" s="5" t="n">
        <v>4788</v>
      </c>
      <c r="D36" s="5" t="n">
        <v>1500</v>
      </c>
      <c r="E36" s="5" t="n">
        <v>7767</v>
      </c>
    </row>
    <row r="37">
      <c r="A37" s="4" t="inlineStr">
        <is>
          <t>Stockholders' Equity Attributable to Parent</t>
        </is>
      </c>
      <c r="B37" s="5" t="n">
        <v>-60366</v>
      </c>
      <c r="C37" s="5" t="n">
        <v>-83595</v>
      </c>
      <c r="D37" s="5" t="n">
        <v>-60366</v>
      </c>
      <c r="E37" s="5" t="n">
        <v>-83595</v>
      </c>
      <c r="F37" s="6" t="n">
        <v>-61116</v>
      </c>
      <c r="G37" s="6" t="n">
        <v>-61866</v>
      </c>
      <c r="H37" s="6" t="n">
        <v>-88383</v>
      </c>
      <c r="I37" s="6" t="n">
        <v>-91362</v>
      </c>
    </row>
    <row r="38">
      <c r="A38" s="4" t="inlineStr">
        <is>
          <t>Pension Plans [Member]</t>
        </is>
      </c>
    </row>
    <row r="39">
      <c r="A39" s="4" t="inlineStr">
        <is>
          <t>Other comprehensive income (loss), net of tax</t>
        </is>
      </c>
      <c r="B39" s="5" t="n">
        <v>726</v>
      </c>
      <c r="C39" s="5" t="n">
        <v>3273</v>
      </c>
      <c r="D39" s="5" t="n">
        <v>1452</v>
      </c>
      <c r="E39" s="5" t="n">
        <v>6224</v>
      </c>
    </row>
    <row r="40">
      <c r="A40" s="3" t="inlineStr">
        <is>
          <t>OTHER COMPREHENSIVE INCOME (LOSS):</t>
        </is>
      </c>
    </row>
    <row r="41">
      <c r="A41" s="4" t="inlineStr">
        <is>
          <t>Income tax (expense) or benefit</t>
        </is>
      </c>
      <c r="B41" s="5" t="n">
        <v>-215</v>
      </c>
      <c r="C41" s="5" t="n">
        <v>-609</v>
      </c>
      <c r="D41" s="5" t="n">
        <v>-430</v>
      </c>
      <c r="E41" s="5" t="n">
        <v>-1540</v>
      </c>
    </row>
    <row r="42">
      <c r="A42" s="4" t="inlineStr">
        <is>
          <t>Post-Retirement Plans [Member]</t>
        </is>
      </c>
    </row>
    <row r="43">
      <c r="A43" s="4" t="inlineStr">
        <is>
          <t>Other comprehensive income (loss), net of tax</t>
        </is>
      </c>
      <c r="B43" s="5" t="n">
        <v>24</v>
      </c>
      <c r="C43" s="5" t="n">
        <v>36</v>
      </c>
      <c r="D43" s="5" t="n">
        <v>48</v>
      </c>
      <c r="E43" s="5" t="n">
        <v>69</v>
      </c>
    </row>
    <row r="44">
      <c r="A44" s="3" t="inlineStr">
        <is>
          <t>OTHER COMPREHENSIVE INCOME (LOSS):</t>
        </is>
      </c>
    </row>
    <row r="45">
      <c r="A45" s="4" t="inlineStr">
        <is>
          <t>Income tax (expense) or benefit</t>
        </is>
      </c>
      <c r="B45" s="6" t="n">
        <v>-7</v>
      </c>
      <c r="C45" s="6" t="n">
        <v>-7</v>
      </c>
      <c r="D45" s="6" t="n">
        <v>-14</v>
      </c>
      <c r="E45" s="6" t="n">
        <v>-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Labor Unions) (Details) - Workforce Subject to Collective Bargaining Arrangements [Member] - Labor Unions [Member]</t>
        </is>
      </c>
      <c r="B1" s="2" t="inlineStr">
        <is>
          <t>6 Months Ended</t>
        </is>
      </c>
    </row>
    <row r="2">
      <c r="B2" s="2" t="inlineStr">
        <is>
          <t>Jun. 30, 2020</t>
        </is>
      </c>
    </row>
    <row r="3">
      <c r="A3" s="4" t="inlineStr">
        <is>
          <t>ABX [Member]</t>
        </is>
      </c>
    </row>
    <row r="4">
      <c r="A4" s="3" t="inlineStr">
        <is>
          <t>Concentration Risk [Line Items]</t>
        </is>
      </c>
    </row>
    <row r="5">
      <c r="A5" s="4" t="inlineStr">
        <is>
          <t>Percentage of the Company's Employees</t>
        </is>
      </c>
      <c r="B5" s="4" t="inlineStr">
        <is>
          <t>5.00%</t>
        </is>
      </c>
    </row>
    <row r="6">
      <c r="A6" s="4" t="inlineStr">
        <is>
          <t>ATI [Member]</t>
        </is>
      </c>
    </row>
    <row r="7">
      <c r="A7" s="3" t="inlineStr">
        <is>
          <t>Concentration Risk [Line Items]</t>
        </is>
      </c>
    </row>
    <row r="8">
      <c r="A8" s="4" t="inlineStr">
        <is>
          <t>Percentage of the Company's Employees</t>
        </is>
      </c>
      <c r="B8" s="4" t="inlineStr">
        <is>
          <t>8.50%</t>
        </is>
      </c>
    </row>
    <row r="9">
      <c r="A9" s="4" t="inlineStr">
        <is>
          <t>Omni Air International [Member]</t>
        </is>
      </c>
    </row>
    <row r="10">
      <c r="A10" s="3" t="inlineStr">
        <is>
          <t>Concentration Risk [Line Items]</t>
        </is>
      </c>
    </row>
    <row r="11">
      <c r="A11" s="4" t="inlineStr">
        <is>
          <t>Percentage of the Company's Employees</t>
        </is>
      </c>
      <c r="B11" s="4" t="inlineStr">
        <is>
          <t>7.40%</t>
        </is>
      </c>
    </row>
    <row r="12">
      <c r="A12" s="4" t="inlineStr">
        <is>
          <t>Air Transport International, Flight Attendants [Member]</t>
        </is>
      </c>
    </row>
    <row r="13">
      <c r="A13" s="3" t="inlineStr">
        <is>
          <t>Concentration Risk [Line Items]</t>
        </is>
      </c>
    </row>
    <row r="14">
      <c r="A14" s="4" t="inlineStr">
        <is>
          <t>Percentage of the Company's Employees</t>
        </is>
      </c>
      <c r="B14" s="4" t="inlineStr">
        <is>
          <t>0.80%</t>
        </is>
      </c>
    </row>
    <row r="15">
      <c r="A15" s="4" t="inlineStr">
        <is>
          <t>Omni Air International, Flight Attendants [Member] [Member]</t>
        </is>
      </c>
    </row>
    <row r="16">
      <c r="A16" s="3" t="inlineStr">
        <is>
          <t>Concentration Risk [Line Items]</t>
        </is>
      </c>
    </row>
    <row r="17">
      <c r="A17" s="4" t="inlineStr">
        <is>
          <t>Percentage of the Company's Employees</t>
        </is>
      </c>
      <c r="B17" s="4" t="inlineStr">
        <is>
          <t>7.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Funded Statu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 [Member]</t>
        </is>
      </c>
    </row>
    <row r="4">
      <c r="A4" s="3" t="inlineStr">
        <is>
          <t>Change in benefit obligation [Roll Forward]</t>
        </is>
      </c>
    </row>
    <row r="5">
      <c r="A5" s="4" t="inlineStr">
        <is>
          <t>Service cost</t>
        </is>
      </c>
      <c r="B5" s="6" t="n">
        <v>0</v>
      </c>
      <c r="C5" s="6" t="n">
        <v>0</v>
      </c>
      <c r="D5" s="6" t="n">
        <v>0</v>
      </c>
      <c r="E5" s="6" t="n">
        <v>0</v>
      </c>
    </row>
    <row r="6">
      <c r="A6" s="4" t="inlineStr">
        <is>
          <t>Interest cost</t>
        </is>
      </c>
      <c r="B6" s="5" t="n">
        <v>6970</v>
      </c>
      <c r="C6" s="5" t="n">
        <v>7825</v>
      </c>
      <c r="D6" s="5" t="n">
        <v>13940</v>
      </c>
      <c r="E6" s="5" t="n">
        <v>15649</v>
      </c>
    </row>
    <row r="7">
      <c r="A7" s="3" t="inlineStr">
        <is>
          <t>Change in plan assets [Roll Forward]</t>
        </is>
      </c>
    </row>
    <row r="8">
      <c r="A8" s="4" t="inlineStr">
        <is>
          <t>Employer contributions</t>
        </is>
      </c>
      <c r="D8" s="5" t="n">
        <v>1600</v>
      </c>
    </row>
    <row r="9">
      <c r="A9" s="4" t="inlineStr">
        <is>
          <t>Post-Retirement Healthcare Plans [Member]</t>
        </is>
      </c>
    </row>
    <row r="10">
      <c r="A10" s="3" t="inlineStr">
        <is>
          <t>Change in benefit obligation [Roll Forward]</t>
        </is>
      </c>
    </row>
    <row r="11">
      <c r="A11" s="4" t="inlineStr">
        <is>
          <t>Service cost</t>
        </is>
      </c>
      <c r="B11" s="5" t="n">
        <v>35</v>
      </c>
      <c r="C11" s="5" t="n">
        <v>27</v>
      </c>
      <c r="D11" s="5" t="n">
        <v>69</v>
      </c>
      <c r="E11" s="5" t="n">
        <v>54</v>
      </c>
    </row>
    <row r="12">
      <c r="A12" s="4" t="inlineStr">
        <is>
          <t>Interest cost</t>
        </is>
      </c>
      <c r="B12" s="6" t="n">
        <v>23</v>
      </c>
      <c r="C12" s="6" t="n">
        <v>37</v>
      </c>
      <c r="D12" s="6" t="n">
        <v>45</v>
      </c>
      <c r="E12" s="6" t="n">
        <v>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Net Periodic Benefi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 [Member]</t>
        </is>
      </c>
    </row>
    <row r="4">
      <c r="A4" s="3" t="inlineStr">
        <is>
          <t>Defined Benefit Plan, Net Periodic Benefit Cost (Credit) [Abstract]</t>
        </is>
      </c>
    </row>
    <row r="5">
      <c r="A5" s="4" t="inlineStr">
        <is>
          <t>Service cost</t>
        </is>
      </c>
      <c r="B5" s="6" t="n">
        <v>0</v>
      </c>
      <c r="C5" s="6" t="n">
        <v>0</v>
      </c>
      <c r="D5" s="6" t="n">
        <v>0</v>
      </c>
      <c r="E5" s="6" t="n">
        <v>0</v>
      </c>
    </row>
    <row r="6">
      <c r="A6" s="4" t="inlineStr">
        <is>
          <t>Interest cost</t>
        </is>
      </c>
      <c r="B6" s="5" t="n">
        <v>6970</v>
      </c>
      <c r="C6" s="5" t="n">
        <v>7825</v>
      </c>
      <c r="D6" s="5" t="n">
        <v>13940</v>
      </c>
      <c r="E6" s="5" t="n">
        <v>15649</v>
      </c>
    </row>
    <row r="7">
      <c r="A7" s="4" t="inlineStr">
        <is>
          <t>Expected return on plan assets</t>
        </is>
      </c>
      <c r="B7" s="5" t="n">
        <v>-11168</v>
      </c>
      <c r="C7" s="5" t="n">
        <v>-9477</v>
      </c>
      <c r="D7" s="5" t="n">
        <v>-22336</v>
      </c>
      <c r="E7" s="5" t="n">
        <v>-18954</v>
      </c>
    </row>
    <row r="8">
      <c r="A8" s="4" t="inlineStr">
        <is>
          <t>Amortization of net loss</t>
        </is>
      </c>
      <c r="B8" s="5" t="n">
        <v>941</v>
      </c>
      <c r="C8" s="5" t="n">
        <v>3882</v>
      </c>
      <c r="D8" s="5" t="n">
        <v>1882</v>
      </c>
      <c r="E8" s="5" t="n">
        <v>7764</v>
      </c>
    </row>
    <row r="9">
      <c r="A9" s="4" t="inlineStr">
        <is>
          <t>Net periodic benefit (income) loss</t>
        </is>
      </c>
      <c r="B9" s="5" t="n">
        <v>-3257</v>
      </c>
      <c r="C9" s="5" t="n">
        <v>2230</v>
      </c>
      <c r="D9" s="5" t="n">
        <v>-6514</v>
      </c>
      <c r="E9" s="5" t="n">
        <v>4459</v>
      </c>
    </row>
    <row r="10">
      <c r="A10" s="4" t="inlineStr">
        <is>
          <t>Post-Retirement Healthcare Plans [Member]</t>
        </is>
      </c>
    </row>
    <row r="11">
      <c r="A11" s="3" t="inlineStr">
        <is>
          <t>Defined Benefit Plan, Net Periodic Benefit Cost (Credit) [Abstract]</t>
        </is>
      </c>
    </row>
    <row r="12">
      <c r="A12" s="4" t="inlineStr">
        <is>
          <t>Service cost</t>
        </is>
      </c>
      <c r="B12" s="5" t="n">
        <v>35</v>
      </c>
      <c r="C12" s="5" t="n">
        <v>27</v>
      </c>
      <c r="D12" s="5" t="n">
        <v>69</v>
      </c>
      <c r="E12" s="5" t="n">
        <v>54</v>
      </c>
    </row>
    <row r="13">
      <c r="A13" s="4" t="inlineStr">
        <is>
          <t>Interest cost</t>
        </is>
      </c>
      <c r="B13" s="5" t="n">
        <v>23</v>
      </c>
      <c r="C13" s="5" t="n">
        <v>37</v>
      </c>
      <c r="D13" s="5" t="n">
        <v>45</v>
      </c>
      <c r="E13" s="5" t="n">
        <v>74</v>
      </c>
    </row>
    <row r="14">
      <c r="A14" s="4" t="inlineStr">
        <is>
          <t>Expected return on plan assets</t>
        </is>
      </c>
      <c r="B14" s="5" t="n">
        <v>0</v>
      </c>
      <c r="C14" s="5" t="n">
        <v>0</v>
      </c>
      <c r="D14" s="5" t="n">
        <v>0</v>
      </c>
      <c r="E14" s="5" t="n">
        <v>0</v>
      </c>
    </row>
    <row r="15">
      <c r="A15" s="4" t="inlineStr">
        <is>
          <t>Amortization of net loss</t>
        </is>
      </c>
      <c r="B15" s="5" t="n">
        <v>31</v>
      </c>
      <c r="C15" s="5" t="n">
        <v>43</v>
      </c>
      <c r="D15" s="5" t="n">
        <v>62</v>
      </c>
      <c r="E15" s="5" t="n">
        <v>86</v>
      </c>
    </row>
    <row r="16">
      <c r="A16" s="4" t="inlineStr">
        <is>
          <t>Net periodic benefit (income) loss</t>
        </is>
      </c>
      <c r="B16" s="6" t="n">
        <v>89</v>
      </c>
      <c r="C16" s="6" t="n">
        <v>107</v>
      </c>
      <c r="D16" s="6" t="n">
        <v>176</v>
      </c>
      <c r="E16" s="6" t="n">
        <v>2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Cash Flows) (Details) - Pension Plans [Member] $ in Millions</t>
        </is>
      </c>
      <c r="B1" s="2" t="inlineStr">
        <is>
          <t>6 Months Ended</t>
        </is>
      </c>
    </row>
    <row r="2">
      <c r="B2" s="2" t="inlineStr">
        <is>
          <t>Jun. 30, 2020USD ($)</t>
        </is>
      </c>
    </row>
    <row r="3">
      <c r="A3" s="3" t="inlineStr">
        <is>
          <t>Defined Benefit Plan Disclosure [Line Items]</t>
        </is>
      </c>
    </row>
    <row r="4">
      <c r="A4" s="4" t="inlineStr">
        <is>
          <t>Employer contributions</t>
        </is>
      </c>
      <c r="B4" s="10" t="n">
        <v>1.6</v>
      </c>
    </row>
    <row r="5">
      <c r="A5" s="4" t="inlineStr">
        <is>
          <t>Estimated future employer contributions</t>
        </is>
      </c>
      <c r="B5" s="10" t="n">
        <v>9.30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Income Tax Provision (Benefit))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Deferred taxes:</t>
        </is>
      </c>
    </row>
    <row r="4">
      <c r="A4" s="4" t="inlineStr">
        <is>
          <t>Total income tax expense from continuing operations</t>
        </is>
      </c>
      <c r="B4" s="6" t="n">
        <v>3156</v>
      </c>
      <c r="C4" s="6" t="n">
        <v>6010</v>
      </c>
      <c r="D4" s="6" t="n">
        <v>808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Tax Rate Reconciliation) (Details)</t>
        </is>
      </c>
      <c r="B1" s="2" t="inlineStr">
        <is>
          <t>6 Months Ended</t>
        </is>
      </c>
    </row>
    <row r="2">
      <c r="B2" s="2" t="inlineStr">
        <is>
          <t>Jun. 30, 2020</t>
        </is>
      </c>
    </row>
    <row r="3">
      <c r="A3" s="3" t="inlineStr">
        <is>
          <t>Operating Loss Carryforwards [Line Items]</t>
        </is>
      </c>
    </row>
    <row r="4">
      <c r="A4" s="4" t="inlineStr">
        <is>
          <t>effective tax reconciliation, projected annual rate</t>
        </is>
      </c>
      <c r="B4" s="4" t="inlineStr">
        <is>
          <t>25.00%</t>
        </is>
      </c>
    </row>
    <row r="5">
      <c r="A5" s="3" t="inlineStr">
        <is>
          <t>Effective Income Tax Rate, Continuing Operations, Tax Rate Reconciliation [Abstract]</t>
        </is>
      </c>
    </row>
    <row r="6">
      <c r="A6" s="4" t="inlineStr">
        <is>
          <t>Effective income tax rate</t>
        </is>
      </c>
      <c r="B6" s="4" t="inlineStr">
        <is>
          <t>(17.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 Instruments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un. 28, 2019</t>
        </is>
      </c>
      <c r="H2" s="2" t="inlineStr">
        <is>
          <t>Dec. 31, 2018</t>
        </is>
      </c>
      <c r="I2" s="2" t="inlineStr">
        <is>
          <t>Sep. 25, 2017</t>
        </is>
      </c>
    </row>
    <row r="3">
      <c r="A3" s="3" t="inlineStr">
        <is>
          <t>Derivative [Line Items]</t>
        </is>
      </c>
    </row>
    <row r="4">
      <c r="A4" s="4" t="inlineStr">
        <is>
          <t>Pre-tax (charge) on derivative instruments</t>
        </is>
      </c>
      <c r="B4" s="6" t="n">
        <v>-109723</v>
      </c>
      <c r="C4" s="6" t="n">
        <v>-35886</v>
      </c>
      <c r="D4" s="6" t="n">
        <v>-2679</v>
      </c>
      <c r="E4" s="6" t="n">
        <v>-31386</v>
      </c>
    </row>
    <row r="5">
      <c r="A5" s="4" t="inlineStr">
        <is>
          <t>Net loss on financial instruments</t>
        </is>
      </c>
      <c r="B5" s="6" t="n">
        <v>-700</v>
      </c>
      <c r="C5" s="6" t="n">
        <v>6900</v>
      </c>
      <c r="D5" s="6" t="n">
        <v>10200</v>
      </c>
      <c r="E5" s="6" t="n">
        <v>10700</v>
      </c>
    </row>
    <row r="6">
      <c r="A6" s="4" t="inlineStr">
        <is>
          <t>June 30, 2017 [Member] [Member] | Swap [Member]</t>
        </is>
      </c>
    </row>
    <row r="7">
      <c r="A7" s="3" t="inlineStr">
        <is>
          <t>Derivative [Line Items]</t>
        </is>
      </c>
    </row>
    <row r="8">
      <c r="A8" s="4" t="inlineStr">
        <is>
          <t>Stated Interest Rate</t>
        </is>
      </c>
      <c r="B8" s="4" t="inlineStr">
        <is>
          <t>2.706%</t>
        </is>
      </c>
      <c r="D8" s="4" t="inlineStr">
        <is>
          <t>2.706%</t>
        </is>
      </c>
    </row>
    <row r="9">
      <c r="A9" s="4" t="inlineStr">
        <is>
          <t>Market Value (Liability)</t>
        </is>
      </c>
      <c r="B9" s="6" t="n">
        <v>-5400</v>
      </c>
      <c r="D9" s="6" t="n">
        <v>-5400</v>
      </c>
      <c r="F9" s="6" t="n">
        <v>-3242</v>
      </c>
    </row>
    <row r="10">
      <c r="A10" s="4" t="inlineStr">
        <is>
          <t>Derivative Liability, Notional Amount</t>
        </is>
      </c>
      <c r="B10" s="6" t="n">
        <v>142500</v>
      </c>
      <c r="D10" s="6" t="n">
        <v>142500</v>
      </c>
      <c r="F10" s="5" t="n">
        <v>146250</v>
      </c>
      <c r="H10" s="6" t="n">
        <v>150000</v>
      </c>
    </row>
    <row r="11">
      <c r="A11" s="4" t="inlineStr">
        <is>
          <t>May 5, 2021 [Member] [Member] [Member] | Swap [Member]</t>
        </is>
      </c>
    </row>
    <row r="12">
      <c r="A12" s="3" t="inlineStr">
        <is>
          <t>Derivative [Line Items]</t>
        </is>
      </c>
    </row>
    <row r="13">
      <c r="A13" s="4" t="inlineStr">
        <is>
          <t>Stated Interest Rate</t>
        </is>
      </c>
      <c r="B13" s="4" t="inlineStr">
        <is>
          <t>1.09%</t>
        </is>
      </c>
      <c r="D13" s="4" t="inlineStr">
        <is>
          <t>1.09%</t>
        </is>
      </c>
    </row>
    <row r="14">
      <c r="A14" s="4" t="inlineStr">
        <is>
          <t>Market Value (Liability)</t>
        </is>
      </c>
      <c r="B14" s="6" t="n">
        <v>116</v>
      </c>
      <c r="D14" s="6" t="n">
        <v>116</v>
      </c>
      <c r="F14" s="5" t="n">
        <v>-111</v>
      </c>
    </row>
    <row r="15">
      <c r="A15" s="4" t="inlineStr">
        <is>
          <t>Derivative Liability, Notional Amount</t>
        </is>
      </c>
      <c r="B15" s="6" t="n">
        <v>16875</v>
      </c>
      <c r="D15" s="6" t="n">
        <v>16875</v>
      </c>
      <c r="F15" s="5" t="n">
        <v>20625</v>
      </c>
    </row>
    <row r="16">
      <c r="A16" s="4" t="inlineStr">
        <is>
          <t>May 30, 2021 [Member] | Swap [Member]</t>
        </is>
      </c>
    </row>
    <row r="17">
      <c r="A17" s="3" t="inlineStr">
        <is>
          <t>Derivative [Line Items]</t>
        </is>
      </c>
    </row>
    <row r="18">
      <c r="A18" s="4" t="inlineStr">
        <is>
          <t>Stated Interest Rate</t>
        </is>
      </c>
      <c r="B18" s="4" t="inlineStr">
        <is>
          <t>1.703%</t>
        </is>
      </c>
      <c r="D18" s="4" t="inlineStr">
        <is>
          <t>1.703%</t>
        </is>
      </c>
    </row>
    <row r="19">
      <c r="A19" s="4" t="inlineStr">
        <is>
          <t>Market Value (Liability)</t>
        </is>
      </c>
      <c r="B19" s="6" t="n">
        <v>204</v>
      </c>
      <c r="D19" s="6" t="n">
        <v>204</v>
      </c>
      <c r="F19" s="5" t="n">
        <v>25</v>
      </c>
    </row>
    <row r="20">
      <c r="A20" s="4" t="inlineStr">
        <is>
          <t>Derivative Liability, Notional Amount</t>
        </is>
      </c>
      <c r="B20" s="6" t="n">
        <v>16875</v>
      </c>
      <c r="D20" s="6" t="n">
        <v>16875</v>
      </c>
      <c r="F20" s="5" t="n">
        <v>20625</v>
      </c>
    </row>
    <row r="21">
      <c r="A21" s="4" t="inlineStr">
        <is>
          <t>March 31, 2022 One [Member] [Member] | Swap [Member]</t>
        </is>
      </c>
    </row>
    <row r="22">
      <c r="A22" s="3" t="inlineStr">
        <is>
          <t>Derivative [Line Items]</t>
        </is>
      </c>
    </row>
    <row r="23">
      <c r="A23" s="4" t="inlineStr">
        <is>
          <t>Stated Interest Rate</t>
        </is>
      </c>
      <c r="B23" s="4" t="inlineStr">
        <is>
          <t>1.90%</t>
        </is>
      </c>
      <c r="D23" s="4" t="inlineStr">
        <is>
          <t>1.90%</t>
        </is>
      </c>
    </row>
    <row r="24">
      <c r="A24" s="4" t="inlineStr">
        <is>
          <t>Market Value (Liability)</t>
        </is>
      </c>
      <c r="B24" s="6" t="n">
        <v>1570</v>
      </c>
      <c r="D24" s="6" t="n">
        <v>1570</v>
      </c>
      <c r="F24" s="5" t="n">
        <v>408</v>
      </c>
    </row>
    <row r="25">
      <c r="A25" s="4" t="inlineStr">
        <is>
          <t>Derivative Liability, Notional Amount</t>
        </is>
      </c>
      <c r="B25" s="6" t="n">
        <v>50000</v>
      </c>
      <c r="D25" s="6" t="n">
        <v>50000</v>
      </c>
      <c r="F25" s="5" t="n">
        <v>50000</v>
      </c>
    </row>
    <row r="26">
      <c r="A26" s="4" t="inlineStr">
        <is>
          <t>March 31, 2022 Two [Member] [Member] [Member] | Swap [Member]</t>
        </is>
      </c>
    </row>
    <row r="27">
      <c r="A27" s="3" t="inlineStr">
        <is>
          <t>Derivative [Line Items]</t>
        </is>
      </c>
    </row>
    <row r="28">
      <c r="A28" s="4" t="inlineStr">
        <is>
          <t>Stated Interest Rate</t>
        </is>
      </c>
      <c r="B28" s="4" t="inlineStr">
        <is>
          <t>1.95%</t>
        </is>
      </c>
      <c r="D28" s="4" t="inlineStr">
        <is>
          <t>1.95%</t>
        </is>
      </c>
    </row>
    <row r="29">
      <c r="A29" s="4" t="inlineStr">
        <is>
          <t>Market Value (Liability)</t>
        </is>
      </c>
      <c r="B29" s="6" t="n">
        <v>2415</v>
      </c>
      <c r="D29" s="6" t="n">
        <v>2415</v>
      </c>
      <c r="F29" s="5" t="n">
        <v>696</v>
      </c>
    </row>
    <row r="30">
      <c r="A30" s="4" t="inlineStr">
        <is>
          <t>Derivative Liability, Notional Amount</t>
        </is>
      </c>
      <c r="B30" s="6" t="n">
        <v>75000</v>
      </c>
      <c r="D30" s="6" t="n">
        <v>75000</v>
      </c>
      <c r="F30" s="5" t="n">
        <v>75000</v>
      </c>
    </row>
    <row r="31">
      <c r="A31" s="4" t="inlineStr">
        <is>
          <t>March 31, 2023 [Member] | Swap [Member]</t>
        </is>
      </c>
    </row>
    <row r="32">
      <c r="A32" s="3" t="inlineStr">
        <is>
          <t>Derivative [Line Items]</t>
        </is>
      </c>
    </row>
    <row r="33">
      <c r="A33" s="4" t="inlineStr">
        <is>
          <t>Stated Interest Rate</t>
        </is>
      </c>
      <c r="B33" s="4" t="inlineStr">
        <is>
          <t>2.425%</t>
        </is>
      </c>
      <c r="D33" s="4" t="inlineStr">
        <is>
          <t>2.425%</t>
        </is>
      </c>
    </row>
    <row r="34">
      <c r="A34" s="4" t="inlineStr">
        <is>
          <t>Market Value (Liability)</t>
        </is>
      </c>
      <c r="B34" s="6" t="n">
        <v>8636</v>
      </c>
      <c r="D34" s="6" t="n">
        <v>8636</v>
      </c>
      <c r="F34" s="5" t="n">
        <v>3866</v>
      </c>
    </row>
    <row r="35">
      <c r="A35" s="4" t="inlineStr">
        <is>
          <t>Derivative Liability, Notional Amount</t>
        </is>
      </c>
      <c r="B35" s="6" t="n">
        <v>144375</v>
      </c>
      <c r="D35" s="6" t="n">
        <v>144375</v>
      </c>
      <c r="F35" s="6" t="n">
        <v>148125</v>
      </c>
      <c r="G35" s="6" t="n">
        <v>150000</v>
      </c>
    </row>
    <row r="36">
      <c r="A36" s="4" t="inlineStr">
        <is>
          <t>Convertible Debt [Member]</t>
        </is>
      </c>
    </row>
    <row r="37">
      <c r="A37" s="3" t="inlineStr">
        <is>
          <t>Derivative [Line Items]</t>
        </is>
      </c>
    </row>
    <row r="38">
      <c r="A38" s="4" t="inlineStr">
        <is>
          <t>Convertible note hedge shares</t>
        </is>
      </c>
      <c r="I38" s="5" t="n">
        <v>8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Details) - USD ($) $ / shares in Units, $ in Millions</t>
        </is>
      </c>
      <c r="B1" s="2" t="inlineStr">
        <is>
          <t>3 Months Ended</t>
        </is>
      </c>
      <c r="D1" s="2" t="inlineStr">
        <is>
          <t>6 Months Ended</t>
        </is>
      </c>
    </row>
    <row r="2">
      <c r="B2" s="2" t="inlineStr">
        <is>
          <t>Mar. 31, 2020</t>
        </is>
      </c>
      <c r="C2" s="2" t="inlineStr">
        <is>
          <t>Mar. 31, 2019</t>
        </is>
      </c>
      <c r="D2" s="2" t="inlineStr">
        <is>
          <t>Jun. 30, 2020</t>
        </is>
      </c>
      <c r="E2" s="2" t="inlineStr">
        <is>
          <t>Jun. 30, 2019</t>
        </is>
      </c>
    </row>
    <row r="3">
      <c r="A3" s="3" t="inlineStr">
        <is>
          <t>Share-based Compensation Arrangement by Share-based Payment Award, Equity Instruments Other than Options, Nonvested, Number of Shares [Roll Forward]</t>
        </is>
      </c>
    </row>
    <row r="4">
      <c r="A4" s="4" t="inlineStr">
        <is>
          <t>Outstanding at beginning of period (in shares)</t>
        </is>
      </c>
      <c r="B4" s="5" t="n">
        <v>963832</v>
      </c>
      <c r="C4" s="5" t="n">
        <v>969928</v>
      </c>
      <c r="D4" s="5" t="n">
        <v>963832</v>
      </c>
      <c r="E4" s="5" t="n">
        <v>969928</v>
      </c>
    </row>
    <row r="5">
      <c r="A5" s="4" t="inlineStr">
        <is>
          <t>Granted (in shares)</t>
        </is>
      </c>
      <c r="D5" s="5" t="n">
        <v>437054</v>
      </c>
      <c r="E5" s="5" t="n">
        <v>295096</v>
      </c>
    </row>
    <row r="6">
      <c r="A6" s="4" t="inlineStr">
        <is>
          <t>Converted (in shares)</t>
        </is>
      </c>
      <c r="D6" s="5" t="n">
        <v>-200563</v>
      </c>
      <c r="E6" s="5" t="n">
        <v>-153464</v>
      </c>
    </row>
    <row r="7">
      <c r="A7" s="4" t="inlineStr">
        <is>
          <t>Expired (in shares)</t>
        </is>
      </c>
      <c r="D7" s="5" t="n">
        <v>-34100</v>
      </c>
      <c r="E7" s="5" t="n">
        <v>-5600</v>
      </c>
    </row>
    <row r="8">
      <c r="A8" s="4" t="inlineStr">
        <is>
          <t>Forfeited (in shares)</t>
        </is>
      </c>
      <c r="D8" s="5" t="n">
        <v>-1000</v>
      </c>
      <c r="E8" s="5" t="n">
        <v>-2600</v>
      </c>
    </row>
    <row r="9">
      <c r="A9" s="4" t="inlineStr">
        <is>
          <t>Outstanding at end of period (in shares)</t>
        </is>
      </c>
      <c r="D9" s="5" t="n">
        <v>1165223</v>
      </c>
      <c r="E9" s="5" t="n">
        <v>1103360</v>
      </c>
    </row>
    <row r="10">
      <c r="A10" s="4" t="inlineStr">
        <is>
          <t>Vested (in shares)</t>
        </is>
      </c>
      <c r="D10" s="5" t="n">
        <v>353023</v>
      </c>
      <c r="E10" s="5" t="n">
        <v>337060</v>
      </c>
    </row>
    <row r="11">
      <c r="A11" s="3" t="inlineStr">
        <is>
          <t>Share-based Compensation Arrangement by Share-based Payment Award, Equity Instruments Other than Options, Nonvested, Weighted Average Grant Date Fair Value [Roll Forward]</t>
        </is>
      </c>
    </row>
    <row r="12">
      <c r="A12" s="4" t="inlineStr">
        <is>
          <t>Outstanding at beginning of period, Weighted average grant-date fair value (in dollars per share)</t>
        </is>
      </c>
      <c r="B12" s="7" t="n">
        <v>17.67</v>
      </c>
      <c r="C12" s="7" t="n">
        <v>15.89</v>
      </c>
      <c r="D12" s="7" t="n">
        <v>17.67</v>
      </c>
      <c r="E12" s="7" t="n">
        <v>15.89</v>
      </c>
    </row>
    <row r="13">
      <c r="A13" s="4" t="inlineStr">
        <is>
          <t>Granted, Weighted average grant-date fair value (in dollars per share)</t>
        </is>
      </c>
      <c r="D13" s="8" t="n">
        <v>18.85</v>
      </c>
      <c r="E13" s="8" t="n">
        <v>23.22</v>
      </c>
    </row>
    <row r="14">
      <c r="A14" s="4" t="inlineStr">
        <is>
          <t>Converted, Weighted average grant-date fair value (in dollars per share)</t>
        </is>
      </c>
      <c r="D14" s="8" t="n">
        <v>19.87</v>
      </c>
      <c r="E14" s="8" t="n">
        <v>17.29</v>
      </c>
    </row>
    <row r="15">
      <c r="A15" s="4" t="inlineStr">
        <is>
          <t>Expired, Weighted average grant-date fair value (in dollars per share)</t>
        </is>
      </c>
      <c r="D15" s="8" t="n">
        <v>19.4</v>
      </c>
      <c r="E15" s="8" t="n">
        <v>23.78</v>
      </c>
    </row>
    <row r="16">
      <c r="A16" s="4" t="inlineStr">
        <is>
          <t>Forfeited, Weighted average grant-date fair value (in dollars per share)</t>
        </is>
      </c>
      <c r="D16" s="8" t="n">
        <v>18.9</v>
      </c>
      <c r="E16" s="8" t="n">
        <v>22.16</v>
      </c>
    </row>
    <row r="17">
      <c r="A17" s="4" t="inlineStr">
        <is>
          <t>Outstanding at end of period, Weighted average grant-date fair value (in dollars per share)</t>
        </is>
      </c>
      <c r="D17" s="8" t="n">
        <v>17.69</v>
      </c>
      <c r="E17" s="8" t="n">
        <v>17.61</v>
      </c>
    </row>
    <row r="18">
      <c r="A18" s="4" t="inlineStr">
        <is>
          <t>Vested (in dollars per share)</t>
        </is>
      </c>
      <c r="D18" s="7" t="n">
        <v>8.25</v>
      </c>
      <c r="E18" s="7" t="n">
        <v>8.039999999999999</v>
      </c>
    </row>
    <row r="19">
      <c r="A19" s="3" t="inlineStr">
        <is>
          <t>Share-based Compensation Arrangement by Share-based Payment Award, Fair Value Assumptions and Methodology [Abstract]</t>
        </is>
      </c>
    </row>
    <row r="20">
      <c r="A20" s="4" t="inlineStr">
        <is>
          <t>Share-based compensation expense</t>
        </is>
      </c>
      <c r="D20" s="6" t="n">
        <v>4</v>
      </c>
      <c r="E20" s="10" t="n">
        <v>3.4</v>
      </c>
    </row>
    <row r="21">
      <c r="A21" s="4" t="inlineStr">
        <is>
          <t>Unrecognized share-based compensation expense</t>
        </is>
      </c>
      <c r="D21" s="10" t="n">
        <v>11.3</v>
      </c>
    </row>
    <row r="22">
      <c r="A22" s="4" t="inlineStr">
        <is>
          <t>Unrecognized share-based compensation, weighted average recognition period</t>
        </is>
      </c>
      <c r="D22" s="4" t="inlineStr">
        <is>
          <t>1 year 7 months 6 days</t>
        </is>
      </c>
    </row>
    <row r="23">
      <c r="A23" s="4" t="inlineStr">
        <is>
          <t>Restricted Stock [Member]</t>
        </is>
      </c>
    </row>
    <row r="24">
      <c r="A24" s="3" t="inlineStr">
        <is>
          <t>Share-based Compensation Arrangement by Share-based Payment Award [Line Items]</t>
        </is>
      </c>
    </row>
    <row r="25">
      <c r="A25" s="4" t="inlineStr">
        <is>
          <t>Requisite service period</t>
        </is>
      </c>
      <c r="D25" s="4" t="inlineStr">
        <is>
          <t>3 years</t>
        </is>
      </c>
    </row>
    <row r="26">
      <c r="A26" s="4" t="inlineStr">
        <is>
          <t>Stock Units [Member]</t>
        </is>
      </c>
    </row>
    <row r="27">
      <c r="A27" s="3" t="inlineStr">
        <is>
          <t>Share-based Compensation Arrangement by Share-based Payment Award [Line Items]</t>
        </is>
      </c>
    </row>
    <row r="28">
      <c r="A28" s="4" t="inlineStr">
        <is>
          <t>Requisite service period</t>
        </is>
      </c>
      <c r="D28" s="4" t="inlineStr">
        <is>
          <t>3 years</t>
        </is>
      </c>
    </row>
    <row r="29">
      <c r="A29" s="3" t="inlineStr">
        <is>
          <t>Share-based Compensation Arrangement by Share-based Payment Award, Fair Value Assumptions and Methodology [Abstract]</t>
        </is>
      </c>
    </row>
    <row r="30">
      <c r="A30" s="4" t="inlineStr">
        <is>
          <t>Historical volatility period</t>
        </is>
      </c>
      <c r="B30" s="4" t="inlineStr">
        <is>
          <t>3 years</t>
        </is>
      </c>
      <c r="D30" s="4" t="inlineStr">
        <is>
          <t>3 years</t>
        </is>
      </c>
    </row>
    <row r="31">
      <c r="A31" s="4" t="inlineStr">
        <is>
          <t>Risk-free interest rate</t>
        </is>
      </c>
      <c r="D31" s="4" t="inlineStr">
        <is>
          <t>0.70%</t>
        </is>
      </c>
    </row>
    <row r="32">
      <c r="A32" s="4" t="inlineStr">
        <is>
          <t>Expected volatility rate</t>
        </is>
      </c>
      <c r="D32" s="4" t="inlineStr">
        <is>
          <t>35.00%</t>
        </is>
      </c>
    </row>
    <row r="33">
      <c r="A33" s="4" t="inlineStr">
        <is>
          <t>Market Condition Award [Member]</t>
        </is>
      </c>
    </row>
    <row r="34">
      <c r="A34" s="3" t="inlineStr">
        <is>
          <t>Share-based Compensation Arrangement by Share-based Payment Award, Equity Instruments Other than Options, Nonvested, Weighted Average Grant Date Fair Value [Roll Forward]</t>
        </is>
      </c>
    </row>
    <row r="35">
      <c r="A35" s="4" t="inlineStr">
        <is>
          <t>Granted, Weighted average grant-date fair value (in dollars per share)</t>
        </is>
      </c>
      <c r="D35" s="7" t="n">
        <v>20.41</v>
      </c>
    </row>
    <row r="36">
      <c r="A36" s="4" t="inlineStr">
        <is>
          <t>Performance Condition Award [Member]</t>
        </is>
      </c>
    </row>
    <row r="37">
      <c r="A37" s="3" t="inlineStr">
        <is>
          <t>Share-based Compensation Arrangement by Share-based Payment Award, Equity Instruments Other than Options, Nonvested, Weighted Average Grant Date Fair Value [Roll Forward]</t>
        </is>
      </c>
    </row>
    <row r="38">
      <c r="A38" s="4" t="inlineStr">
        <is>
          <t>Granted, Weighted average grant-date fair value (in dollars per share)</t>
        </is>
      </c>
      <c r="D38" s="7" t="n">
        <v>18.39</v>
      </c>
    </row>
    <row r="39">
      <c r="A39" s="4" t="inlineStr">
        <is>
          <t>Time-Based Awards [Member] | Maximum [Member]</t>
        </is>
      </c>
    </row>
    <row r="40">
      <c r="A40" s="3" t="inlineStr">
        <is>
          <t>Share-based Compensation Arrangement by Share-based Payment Award, Fair Value Assumptions and Methodology [Abstract]</t>
        </is>
      </c>
    </row>
    <row r="41">
      <c r="A41" s="4" t="inlineStr">
        <is>
          <t>Number of additional outstanding shares issued (in shares)</t>
        </is>
      </c>
      <c r="D41" s="5" t="n">
        <v>1441373</v>
      </c>
    </row>
    <row r="42">
      <c r="A42" s="4" t="inlineStr">
        <is>
          <t>Director [Member] | Time-Based Awards [Member]</t>
        </is>
      </c>
    </row>
    <row r="43">
      <c r="A43" s="3" t="inlineStr">
        <is>
          <t>Share-based Compensation Arrangement by Share-based Payment Award, Equity Instruments Other than Options, Nonvested, Number of Shares [Roll Forward]</t>
        </is>
      </c>
    </row>
    <row r="44">
      <c r="A44" s="4" t="inlineStr">
        <is>
          <t>Vested (in shares)</t>
        </is>
      </c>
      <c r="D44" s="5" t="n">
        <v>353023</v>
      </c>
    </row>
    <row r="45">
      <c r="A45" s="4" t="inlineStr">
        <is>
          <t>Director [Member] | Time-Based Awards [Member] | Minimum [Member]</t>
        </is>
      </c>
    </row>
    <row r="46">
      <c r="A46" s="3" t="inlineStr">
        <is>
          <t>Share-based Compensation Arrangement by Share-based Payment Award [Line Items]</t>
        </is>
      </c>
    </row>
    <row r="47">
      <c r="A47" s="4" t="inlineStr">
        <is>
          <t>Requisite service period</t>
        </is>
      </c>
      <c r="C47" s="4" t="inlineStr">
        <is>
          <t>6 months</t>
        </is>
      </c>
    </row>
    <row r="48">
      <c r="A48" s="4" t="inlineStr">
        <is>
          <t>Director [Member] | Time-Based Awards [Member] | Maximum [Member]</t>
        </is>
      </c>
    </row>
    <row r="49">
      <c r="A49" s="3" t="inlineStr">
        <is>
          <t>Share-based Compensation Arrangement by Share-based Payment Award [Line Items]</t>
        </is>
      </c>
    </row>
    <row r="50">
      <c r="A50" s="4" t="inlineStr">
        <is>
          <t>Requisite service period</t>
        </is>
      </c>
      <c r="D50" s="4" t="inlineStr">
        <is>
          <t>12 month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Reconciliation [Abstract]</t>
        </is>
      </c>
    </row>
    <row r="4">
      <c r="A4" s="4" t="inlineStr">
        <is>
          <t>Earnings from continuing operations</t>
        </is>
      </c>
      <c r="B4" s="6" t="n">
        <v>-105162</v>
      </c>
      <c r="C4" s="6" t="n">
        <v>-26632</v>
      </c>
      <c r="D4" s="6" t="n">
        <v>28571</v>
      </c>
      <c r="E4" s="6" t="n">
        <v>-3998</v>
      </c>
    </row>
    <row r="5">
      <c r="A5" s="4" t="inlineStr">
        <is>
          <t>fair value adjustment to warrants, net of tax</t>
        </is>
      </c>
      <c r="B5" s="5" t="n">
        <v>0</v>
      </c>
      <c r="C5" s="5" t="n">
        <v>0</v>
      </c>
      <c r="D5" s="5" t="n">
        <v>-19312</v>
      </c>
      <c r="E5" s="5" t="n">
        <v>0</v>
      </c>
    </row>
    <row r="6">
      <c r="A6" s="4" t="inlineStr">
        <is>
          <t>Undistributed Earnings (Loss) from Continuing Operations Available to Common Shareholders, Diluted</t>
        </is>
      </c>
      <c r="B6" s="6" t="n">
        <v>-105162</v>
      </c>
      <c r="C6" s="6" t="n">
        <v>-26632</v>
      </c>
      <c r="D6" s="6" t="n">
        <v>9259</v>
      </c>
      <c r="E6" s="6" t="n">
        <v>-3998</v>
      </c>
    </row>
    <row r="7">
      <c r="A7" s="4" t="inlineStr">
        <is>
          <t>Weighted-average shares outstanding for basic earnings per share (in shares)</t>
        </is>
      </c>
      <c r="B7" s="5" t="n">
        <v>59130</v>
      </c>
      <c r="C7" s="5" t="n">
        <v>58909</v>
      </c>
      <c r="D7" s="5" t="n">
        <v>59085</v>
      </c>
      <c r="E7" s="5" t="n">
        <v>58874</v>
      </c>
    </row>
    <row r="8">
      <c r="A8" s="3" t="inlineStr">
        <is>
          <t>Common equivalent shares:</t>
        </is>
      </c>
    </row>
    <row r="9">
      <c r="A9" s="4" t="inlineStr">
        <is>
          <t>Effect of stock-based compensation awards (in shares)</t>
        </is>
      </c>
      <c r="B9" s="5" t="n">
        <v>0</v>
      </c>
      <c r="C9" s="5" t="n">
        <v>0</v>
      </c>
      <c r="D9" s="5" t="n">
        <v>9019</v>
      </c>
      <c r="E9" s="5" t="n">
        <v>0</v>
      </c>
    </row>
    <row r="10">
      <c r="A10" s="4" t="inlineStr">
        <is>
          <t>Weighted-average shares outstanding assuming dilution (in shares)</t>
        </is>
      </c>
      <c r="B10" s="5" t="n">
        <v>59130</v>
      </c>
      <c r="C10" s="5" t="n">
        <v>58909</v>
      </c>
      <c r="D10" s="5" t="n">
        <v>68104</v>
      </c>
      <c r="E10" s="5" t="n">
        <v>58874</v>
      </c>
    </row>
    <row r="11">
      <c r="A11" s="4" t="inlineStr">
        <is>
          <t>Basic earnings per share from continuing operations (in dollars per share)</t>
        </is>
      </c>
      <c r="B11" s="7" t="n">
        <v>-1.78</v>
      </c>
      <c r="C11" s="7" t="n">
        <v>-0.45</v>
      </c>
      <c r="D11" s="7" t="n">
        <v>0.48</v>
      </c>
      <c r="E11" s="7" t="n">
        <v>-0.07000000000000001</v>
      </c>
    </row>
    <row r="12">
      <c r="A12" s="4" t="inlineStr">
        <is>
          <t>Diluted earnings per share from continuing operations (in dollars per share)</t>
        </is>
      </c>
      <c r="B12" s="7" t="n">
        <v>-1.78</v>
      </c>
      <c r="C12" s="7" t="n">
        <v>-0.45</v>
      </c>
      <c r="D12" s="7" t="n">
        <v>0.14</v>
      </c>
      <c r="E12" s="7" t="n">
        <v>-0.07000000000000001</v>
      </c>
    </row>
    <row r="13">
      <c r="A13" s="4" t="inlineStr">
        <is>
          <t>Equivalent shares not included in weighted average shares outstanding because they would be anti-dilutive</t>
        </is>
      </c>
      <c r="B13" s="5" t="n">
        <v>9300</v>
      </c>
      <c r="C13" s="5" t="n">
        <v>10900</v>
      </c>
      <c r="D13" s="5" t="n">
        <v>100</v>
      </c>
      <c r="E13" s="5" t="n">
        <v>10800</v>
      </c>
    </row>
    <row r="14">
      <c r="A14" s="4" t="inlineStr">
        <is>
          <t>Amazon Warrant AB [Member]</t>
        </is>
      </c>
    </row>
    <row r="15">
      <c r="A15" s="3" t="inlineStr">
        <is>
          <t>Earnings Per Share Reconciliation [Abstract]</t>
        </is>
      </c>
    </row>
    <row r="16">
      <c r="A16" s="4" t="inlineStr">
        <is>
          <t>Class of Warrant or Right, Number of Securities Called by Warrants or Rights</t>
        </is>
      </c>
      <c r="B16" s="5" t="n">
        <v>39500</v>
      </c>
      <c r="C16" s="5" t="n">
        <v>39500</v>
      </c>
      <c r="D16" s="5" t="n">
        <v>39500</v>
      </c>
      <c r="E16" s="5" t="n">
        <v>39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egment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Operating Expenses</t>
        </is>
      </c>
      <c r="B4" s="6" t="n">
        <v>354616</v>
      </c>
      <c r="C4" s="6" t="n">
        <v>297094</v>
      </c>
      <c r="D4" s="6" t="n">
        <v>694086</v>
      </c>
      <c r="E4" s="6" t="n">
        <v>598749</v>
      </c>
    </row>
    <row r="5">
      <c r="A5" s="4" t="inlineStr">
        <is>
          <t>REVENUES</t>
        </is>
      </c>
      <c r="B5" s="5" t="n">
        <v>377794</v>
      </c>
      <c r="C5" s="5" t="n">
        <v>334576</v>
      </c>
      <c r="D5" s="5" t="n">
        <v>767071</v>
      </c>
      <c r="E5" s="5" t="n">
        <v>682759</v>
      </c>
    </row>
    <row r="6">
      <c r="A6" s="4" t="inlineStr">
        <is>
          <t>Customer revenues</t>
        </is>
      </c>
      <c r="B6" s="5" t="n">
        <v>377794</v>
      </c>
      <c r="C6" s="5" t="n">
        <v>334576</v>
      </c>
      <c r="D6" s="5" t="n">
        <v>767071</v>
      </c>
      <c r="E6" s="5" t="n">
        <v>682759</v>
      </c>
    </row>
    <row r="7">
      <c r="A7" s="4" t="inlineStr">
        <is>
          <t>Depreciation and amortization expense</t>
        </is>
      </c>
      <c r="B7" s="5" t="n">
        <v>68291</v>
      </c>
      <c r="C7" s="5" t="n">
        <v>63266</v>
      </c>
      <c r="D7" s="5" t="n">
        <v>137633</v>
      </c>
      <c r="E7" s="5" t="n">
        <v>125903</v>
      </c>
    </row>
    <row r="8">
      <c r="A8" s="4" t="inlineStr">
        <is>
          <t>Net unallocated interest expense</t>
        </is>
      </c>
      <c r="B8" s="5" t="n">
        <v>-16045</v>
      </c>
      <c r="C8" s="5" t="n">
        <v>-16804</v>
      </c>
      <c r="D8" s="5" t="n">
        <v>-32368</v>
      </c>
      <c r="E8" s="5" t="n">
        <v>-34194</v>
      </c>
    </row>
    <row r="9">
      <c r="A9" s="4" t="inlineStr">
        <is>
          <t>Net loss on financial instruments</t>
        </is>
      </c>
      <c r="B9" s="5" t="n">
        <v>-109723</v>
      </c>
      <c r="C9" s="5" t="n">
        <v>-35886</v>
      </c>
      <c r="D9" s="5" t="n">
        <v>-2679</v>
      </c>
      <c r="E9" s="5" t="n">
        <v>-31386</v>
      </c>
    </row>
    <row r="10">
      <c r="A10" s="4" t="inlineStr">
        <is>
          <t>Pre-tax earnings from continuing operations</t>
        </is>
      </c>
      <c r="B10" s="5" t="n">
        <v>-106193</v>
      </c>
      <c r="C10" s="5" t="n">
        <v>-23476</v>
      </c>
      <c r="D10" s="5" t="n">
        <v>34581</v>
      </c>
      <c r="E10" s="5" t="n">
        <v>4091</v>
      </c>
    </row>
    <row r="11">
      <c r="A11" s="4" t="inlineStr">
        <is>
          <t>Assets</t>
        </is>
      </c>
      <c r="B11" s="5" t="n">
        <v>2937132</v>
      </c>
      <c r="D11" s="5" t="n">
        <v>2937132</v>
      </c>
      <c r="F11" s="6" t="n">
        <v>2820178</v>
      </c>
    </row>
    <row r="12">
      <c r="A12" s="4" t="inlineStr">
        <is>
          <t>Income Tax Expense (Benefit)</t>
        </is>
      </c>
      <c r="C12" s="5" t="n">
        <v>3156</v>
      </c>
      <c r="D12" s="5" t="n">
        <v>6010</v>
      </c>
      <c r="E12" s="5" t="n">
        <v>8089</v>
      </c>
    </row>
    <row r="13">
      <c r="A13" s="4" t="inlineStr">
        <is>
          <t>Business Combination, Acquisition Related Costs</t>
        </is>
      </c>
      <c r="B13" s="5" t="n">
        <v>0</v>
      </c>
      <c r="C13" s="5" t="n">
        <v>0</v>
      </c>
      <c r="D13" s="5" t="n">
        <v>0</v>
      </c>
      <c r="E13" s="5" t="n">
        <v>-373</v>
      </c>
    </row>
    <row r="14">
      <c r="A14" s="4" t="inlineStr">
        <is>
          <t>Net Periodic Defined Benefits Expense (Reversal of Expense), Excluding Service Cost Component</t>
        </is>
      </c>
      <c r="B14" s="5" t="n">
        <v>2898</v>
      </c>
      <c r="C14" s="5" t="n">
        <v>-2351</v>
      </c>
      <c r="D14" s="5" t="n">
        <v>5796</v>
      </c>
      <c r="E14" s="5" t="n">
        <v>-4702</v>
      </c>
    </row>
    <row r="15">
      <c r="A15" s="4" t="inlineStr">
        <is>
          <t>Net earnings from continuing operations</t>
        </is>
      </c>
      <c r="B15" s="5" t="n">
        <v>-105162</v>
      </c>
      <c r="C15" s="5" t="n">
        <v>-26632</v>
      </c>
      <c r="D15" s="5" t="n">
        <v>28571</v>
      </c>
      <c r="E15" s="5" t="n">
        <v>-3998</v>
      </c>
    </row>
    <row r="16">
      <c r="A16" s="4" t="inlineStr">
        <is>
          <t>Income Tax (Expense) Benefit, Continuing Operations, Government Grants</t>
        </is>
      </c>
      <c r="B16" s="5" t="n">
        <v>9821</v>
      </c>
      <c r="C16" s="5" t="n">
        <v>0</v>
      </c>
      <c r="D16" s="5" t="n">
        <v>9821</v>
      </c>
      <c r="E16" s="5" t="n">
        <v>0</v>
      </c>
    </row>
    <row r="17">
      <c r="A17" s="4" t="inlineStr">
        <is>
          <t>Asset Impairment Charges</t>
        </is>
      </c>
      <c r="B17" s="5" t="n">
        <v>-39075</v>
      </c>
      <c r="C17" s="5" t="n">
        <v>0</v>
      </c>
      <c r="D17" s="5" t="n">
        <v>-39075</v>
      </c>
      <c r="E17" s="5" t="n">
        <v>0</v>
      </c>
    </row>
    <row r="18">
      <c r="A18" s="4" t="inlineStr">
        <is>
          <t>Customer Revenues [Member]</t>
        </is>
      </c>
    </row>
    <row r="19">
      <c r="A19" s="3" t="inlineStr">
        <is>
          <t>Segment Reporting Information [Line Items]</t>
        </is>
      </c>
    </row>
    <row r="20">
      <c r="A20" s="4" t="inlineStr">
        <is>
          <t>REVENUES</t>
        </is>
      </c>
      <c r="B20" s="5" t="n">
        <v>377794</v>
      </c>
      <c r="C20" s="5" t="n">
        <v>334576</v>
      </c>
      <c r="D20" s="5" t="n">
        <v>767071</v>
      </c>
      <c r="E20" s="5" t="n">
        <v>682759</v>
      </c>
    </row>
    <row r="21">
      <c r="A21" s="4" t="inlineStr">
        <is>
          <t>Customer revenues</t>
        </is>
      </c>
      <c r="B21" s="5" t="n">
        <v>377794</v>
      </c>
      <c r="C21" s="5" t="n">
        <v>334576</v>
      </c>
      <c r="D21" s="5" t="n">
        <v>767071</v>
      </c>
      <c r="E21" s="5" t="n">
        <v>682759</v>
      </c>
    </row>
    <row r="22">
      <c r="A22" s="4" t="inlineStr">
        <is>
          <t>ACMI Services [Member]</t>
        </is>
      </c>
    </row>
    <row r="23">
      <c r="A23" s="3" t="inlineStr">
        <is>
          <t>Segment Reporting Information [Line Items]</t>
        </is>
      </c>
    </row>
    <row r="24">
      <c r="A24" s="4" t="inlineStr">
        <is>
          <t>REVENUES</t>
        </is>
      </c>
      <c r="B24" s="5" t="n">
        <v>287604</v>
      </c>
      <c r="C24" s="5" t="n">
        <v>254938</v>
      </c>
      <c r="D24" s="5" t="n">
        <v>571769</v>
      </c>
      <c r="E24" s="5" t="n">
        <v>512894</v>
      </c>
    </row>
    <row r="25">
      <c r="A25" s="4" t="inlineStr">
        <is>
          <t>Customer revenues</t>
        </is>
      </c>
      <c r="B25" s="5" t="n">
        <v>287604</v>
      </c>
      <c r="C25" s="5" t="n">
        <v>254938</v>
      </c>
      <c r="D25" s="5" t="n">
        <v>571769</v>
      </c>
      <c r="E25" s="5" t="n">
        <v>512894</v>
      </c>
    </row>
    <row r="26">
      <c r="A26" s="4" t="inlineStr">
        <is>
          <t>Depreciation and amortization expense</t>
        </is>
      </c>
      <c r="B26" s="5" t="n">
        <v>25384</v>
      </c>
      <c r="C26" s="5" t="n">
        <v>23865</v>
      </c>
      <c r="D26" s="5" t="n">
        <v>50696</v>
      </c>
      <c r="E26" s="5" t="n">
        <v>46960</v>
      </c>
    </row>
    <row r="27">
      <c r="A27" s="4" t="inlineStr">
        <is>
          <t>Segment earnings (loss)</t>
        </is>
      </c>
      <c r="B27" s="5" t="n">
        <v>19684</v>
      </c>
      <c r="C27" s="5" t="n">
        <v>973</v>
      </c>
      <c r="D27" s="5" t="n">
        <v>38062</v>
      </c>
      <c r="E27" s="5" t="n">
        <v>13283</v>
      </c>
    </row>
    <row r="28">
      <c r="A28" s="4" t="inlineStr">
        <is>
          <t>Net unallocated interest expense</t>
        </is>
      </c>
      <c r="B28" s="5" t="n">
        <v>-5645</v>
      </c>
      <c r="C28" s="5" t="n">
        <v>-6441</v>
      </c>
      <c r="D28" s="5" t="n">
        <v>-10946</v>
      </c>
      <c r="E28" s="5" t="n">
        <v>-12990</v>
      </c>
    </row>
    <row r="29">
      <c r="A29" s="4" t="inlineStr">
        <is>
          <t>Assets</t>
        </is>
      </c>
      <c r="B29" s="5" t="n">
        <v>820129</v>
      </c>
      <c r="D29" s="5" t="n">
        <v>820129</v>
      </c>
      <c r="F29" s="5" t="n">
        <v>830620</v>
      </c>
    </row>
    <row r="30">
      <c r="A30" s="4" t="inlineStr">
        <is>
          <t>ACMI Services [Member] | Customer Revenues [Member]</t>
        </is>
      </c>
    </row>
    <row r="31">
      <c r="A31" s="3" t="inlineStr">
        <is>
          <t>Segment Reporting Information [Line Items]</t>
        </is>
      </c>
    </row>
    <row r="32">
      <c r="A32" s="4" t="inlineStr">
        <is>
          <t>REVENUES</t>
        </is>
      </c>
      <c r="C32" s="5" t="n">
        <v>254869</v>
      </c>
      <c r="D32" s="5" t="n">
        <v>571756</v>
      </c>
      <c r="E32" s="5" t="n">
        <v>512822</v>
      </c>
    </row>
    <row r="33">
      <c r="A33" s="4" t="inlineStr">
        <is>
          <t>Customer revenues</t>
        </is>
      </c>
      <c r="C33" s="5" t="n">
        <v>254869</v>
      </c>
      <c r="D33" s="5" t="n">
        <v>571756</v>
      </c>
      <c r="E33" s="5" t="n">
        <v>512822</v>
      </c>
    </row>
    <row r="34">
      <c r="A34" s="4" t="inlineStr">
        <is>
          <t>All other [Member]</t>
        </is>
      </c>
    </row>
    <row r="35">
      <c r="A35" s="3" t="inlineStr">
        <is>
          <t>Segment Reporting Information [Line Items]</t>
        </is>
      </c>
    </row>
    <row r="36">
      <c r="A36" s="4" t="inlineStr">
        <is>
          <t>REVENUES</t>
        </is>
      </c>
      <c r="B36" s="5" t="n">
        <v>77056</v>
      </c>
      <c r="C36" s="5" t="n">
        <v>71104</v>
      </c>
      <c r="D36" s="5" t="n">
        <v>157092</v>
      </c>
      <c r="E36" s="5" t="n">
        <v>138466</v>
      </c>
    </row>
    <row r="37">
      <c r="A37" s="4" t="inlineStr">
        <is>
          <t>Customer revenues</t>
        </is>
      </c>
      <c r="B37" s="5" t="n">
        <v>77056</v>
      </c>
      <c r="C37" s="5" t="n">
        <v>71104</v>
      </c>
      <c r="D37" s="5" t="n">
        <v>157092</v>
      </c>
      <c r="E37" s="5" t="n">
        <v>138466</v>
      </c>
    </row>
    <row r="38">
      <c r="A38" s="4" t="inlineStr">
        <is>
          <t>Depreciation and amortization expense</t>
        </is>
      </c>
      <c r="B38" s="5" t="n">
        <v>883</v>
      </c>
      <c r="C38" s="5" t="n">
        <v>678</v>
      </c>
      <c r="D38" s="5" t="n">
        <v>1866</v>
      </c>
      <c r="E38" s="5" t="n">
        <v>1425</v>
      </c>
    </row>
    <row r="39">
      <c r="A39" s="4" t="inlineStr">
        <is>
          <t>Segment earnings (loss)</t>
        </is>
      </c>
      <c r="B39" s="5" t="n">
        <v>-2244</v>
      </c>
      <c r="C39" s="5" t="n">
        <v>4006</v>
      </c>
      <c r="D39" s="5" t="n">
        <v>-2191</v>
      </c>
      <c r="E39" s="5" t="n">
        <v>5909</v>
      </c>
    </row>
    <row r="40">
      <c r="A40" s="4" t="inlineStr">
        <is>
          <t>Assets</t>
        </is>
      </c>
      <c r="B40" s="5" t="n">
        <v>154635</v>
      </c>
      <c r="D40" s="5" t="n">
        <v>154635</v>
      </c>
      <c r="F40" s="5" t="n">
        <v>130372</v>
      </c>
    </row>
    <row r="41">
      <c r="A41" s="4" t="inlineStr">
        <is>
          <t>All other [Member] | Customer Revenues [Member]</t>
        </is>
      </c>
    </row>
    <row r="42">
      <c r="A42" s="3" t="inlineStr">
        <is>
          <t>Segment Reporting Information [Line Items]</t>
        </is>
      </c>
    </row>
    <row r="43">
      <c r="A43" s="4" t="inlineStr">
        <is>
          <t>REVENUES</t>
        </is>
      </c>
      <c r="C43" s="5" t="n">
        <v>39754</v>
      </c>
      <c r="D43" s="5" t="n">
        <v>98620</v>
      </c>
      <c r="E43" s="5" t="n">
        <v>88375</v>
      </c>
    </row>
    <row r="44">
      <c r="A44" s="4" t="inlineStr">
        <is>
          <t>Customer revenues</t>
        </is>
      </c>
      <c r="C44" s="5" t="n">
        <v>39754</v>
      </c>
      <c r="D44" s="5" t="n">
        <v>98620</v>
      </c>
      <c r="E44" s="5" t="n">
        <v>88375</v>
      </c>
    </row>
    <row r="45">
      <c r="A45" s="4" t="inlineStr">
        <is>
          <t>CAM [Member]</t>
        </is>
      </c>
    </row>
    <row r="46">
      <c r="A46" s="3" t="inlineStr">
        <is>
          <t>Segment Reporting Information [Line Items]</t>
        </is>
      </c>
    </row>
    <row r="47">
      <c r="A47" s="4" t="inlineStr">
        <is>
          <t>REVENUES</t>
        </is>
      </c>
      <c r="B47" s="5" t="n">
        <v>74870</v>
      </c>
      <c r="C47" s="5" t="n">
        <v>69256</v>
      </c>
      <c r="D47" s="5" t="n">
        <v>149033</v>
      </c>
      <c r="E47" s="5" t="n">
        <v>139606</v>
      </c>
    </row>
    <row r="48">
      <c r="A48" s="4" t="inlineStr">
        <is>
          <t>Customer revenues</t>
        </is>
      </c>
      <c r="B48" s="5" t="n">
        <v>74870</v>
      </c>
      <c r="C48" s="5" t="n">
        <v>69256</v>
      </c>
      <c r="D48" s="5" t="n">
        <v>149033</v>
      </c>
      <c r="E48" s="5" t="n">
        <v>139606</v>
      </c>
    </row>
    <row r="49">
      <c r="A49" s="4" t="inlineStr">
        <is>
          <t>Depreciation and amortization expense</t>
        </is>
      </c>
      <c r="B49" s="5" t="n">
        <v>42024</v>
      </c>
      <c r="C49" s="5" t="n">
        <v>38723</v>
      </c>
      <c r="D49" s="5" t="n">
        <v>85071</v>
      </c>
      <c r="E49" s="5" t="n">
        <v>77518</v>
      </c>
    </row>
    <row r="50">
      <c r="A50" s="4" t="inlineStr">
        <is>
          <t>Segment earnings (loss)</t>
        </is>
      </c>
      <c r="B50" s="5" t="n">
        <v>19640</v>
      </c>
      <c r="C50" s="5" t="n">
        <v>16683</v>
      </c>
      <c r="D50" s="5" t="n">
        <v>35460</v>
      </c>
      <c r="E50" s="5" t="n">
        <v>32857</v>
      </c>
    </row>
    <row r="51">
      <c r="A51" s="4" t="inlineStr">
        <is>
          <t>Net unallocated interest expense</t>
        </is>
      </c>
      <c r="B51" s="5" t="n">
        <v>-9707</v>
      </c>
      <c r="C51" s="5" t="n">
        <v>-9379</v>
      </c>
      <c r="D51" s="5" t="n">
        <v>-19962</v>
      </c>
      <c r="E51" s="5" t="n">
        <v>-19344</v>
      </c>
    </row>
    <row r="52">
      <c r="A52" s="4" t="inlineStr">
        <is>
          <t>Assets</t>
        </is>
      </c>
      <c r="B52" s="5" t="n">
        <v>1959860</v>
      </c>
      <c r="D52" s="5" t="n">
        <v>1959860</v>
      </c>
      <c r="F52" s="5" t="n">
        <v>1857687</v>
      </c>
    </row>
    <row r="53">
      <c r="A53" s="4" t="inlineStr">
        <is>
          <t>CAM [Member] | Customer Revenues [Member]</t>
        </is>
      </c>
    </row>
    <row r="54">
      <c r="A54" s="3" t="inlineStr">
        <is>
          <t>Segment Reporting Information [Line Items]</t>
        </is>
      </c>
    </row>
    <row r="55">
      <c r="A55" s="4" t="inlineStr">
        <is>
          <t>REVENUES</t>
        </is>
      </c>
      <c r="C55" s="5" t="n">
        <v>39953</v>
      </c>
      <c r="D55" s="5" t="n">
        <v>96695</v>
      </c>
      <c r="E55" s="5" t="n">
        <v>81562</v>
      </c>
    </row>
    <row r="56">
      <c r="A56" s="4" t="inlineStr">
        <is>
          <t>Customer revenues</t>
        </is>
      </c>
      <c r="C56" s="5" t="n">
        <v>39953</v>
      </c>
      <c r="D56" s="5" t="n">
        <v>96695</v>
      </c>
      <c r="E56" s="5" t="n">
        <v>81562</v>
      </c>
    </row>
    <row r="57">
      <c r="A57" s="4" t="inlineStr">
        <is>
          <t>Discontinued operations [Member]</t>
        </is>
      </c>
    </row>
    <row r="58">
      <c r="A58" s="3" t="inlineStr">
        <is>
          <t>Segment Reporting Information [Line Items]</t>
        </is>
      </c>
    </row>
    <row r="59">
      <c r="A59" s="4" t="inlineStr">
        <is>
          <t>Assets</t>
        </is>
      </c>
      <c r="B59" s="5" t="n">
        <v>2508</v>
      </c>
      <c r="D59" s="5" t="n">
        <v>2508</v>
      </c>
      <c r="F59" s="6" t="n">
        <v>1499</v>
      </c>
    </row>
    <row r="60">
      <c r="A60" s="4" t="inlineStr">
        <is>
          <t>Significant Reconciling Items [Member]</t>
        </is>
      </c>
    </row>
    <row r="61">
      <c r="A61" s="3" t="inlineStr">
        <is>
          <t>Segment Reporting Information [Line Items]</t>
        </is>
      </c>
    </row>
    <row r="62">
      <c r="A62" s="4" t="inlineStr">
        <is>
          <t>Net unallocated interest expense</t>
        </is>
      </c>
      <c r="B62" s="5" t="n">
        <v>-681</v>
      </c>
      <c r="C62" s="5" t="n">
        <v>-903</v>
      </c>
      <c r="D62" s="5" t="n">
        <v>-1336</v>
      </c>
      <c r="E62" s="5" t="n">
        <v>-1683</v>
      </c>
    </row>
    <row r="63">
      <c r="A63" s="4" t="inlineStr">
        <is>
          <t>Non-operating charges from a non-consolidating affiliate</t>
        </is>
      </c>
      <c r="B63" s="5" t="n">
        <v>-6513</v>
      </c>
      <c r="C63" s="5" t="n">
        <v>-5998</v>
      </c>
      <c r="D63" s="5" t="n">
        <v>-9277</v>
      </c>
      <c r="E63" s="5" t="n">
        <v>-9814</v>
      </c>
    </row>
    <row r="64">
      <c r="A64" s="4" t="inlineStr">
        <is>
          <t>Eliminate inter-segment revenues [Member]</t>
        </is>
      </c>
    </row>
    <row r="65">
      <c r="A65" s="3" t="inlineStr">
        <is>
          <t>Segment Reporting Information [Line Items]</t>
        </is>
      </c>
    </row>
    <row r="66">
      <c r="A66" s="4" t="inlineStr">
        <is>
          <t>REVENUES</t>
        </is>
      </c>
      <c r="B66" s="5" t="n">
        <v>-61736</v>
      </c>
      <c r="C66" s="5" t="n">
        <v>-60722</v>
      </c>
      <c r="D66" s="5" t="n">
        <v>-110823</v>
      </c>
      <c r="E66" s="5" t="n">
        <v>-108207</v>
      </c>
    </row>
    <row r="67">
      <c r="A67" s="4" t="inlineStr">
        <is>
          <t>Customer revenues</t>
        </is>
      </c>
      <c r="B67" s="5" t="n">
        <v>-61736</v>
      </c>
      <c r="C67" s="5" t="n">
        <v>-60722</v>
      </c>
      <c r="D67" s="5" t="n">
        <v>-110823</v>
      </c>
      <c r="E67" s="5" t="n">
        <v>-108207</v>
      </c>
    </row>
    <row r="68">
      <c r="A68" s="4" t="inlineStr">
        <is>
          <t>Accounting Standards Update 2014-09 [Member]</t>
        </is>
      </c>
    </row>
    <row r="69">
      <c r="A69" s="3" t="inlineStr">
        <is>
          <t>Segment Reporting Information [Line Items]</t>
        </is>
      </c>
    </row>
    <row r="70">
      <c r="A70" s="4" t="inlineStr">
        <is>
          <t>Income Tax Expense (Benefit)</t>
        </is>
      </c>
      <c r="B70" s="5" t="n">
        <v>1031</v>
      </c>
    </row>
    <row r="71">
      <c r="A71" s="4" t="inlineStr">
        <is>
          <t>Accounting Standards Update 2014-09 [Member] | ACMI Services [Member] | Customer Revenues [Member]</t>
        </is>
      </c>
    </row>
    <row r="72">
      <c r="A72" s="3" t="inlineStr">
        <is>
          <t>Segment Reporting Information [Line Items]</t>
        </is>
      </c>
    </row>
    <row r="73">
      <c r="A73" s="4" t="inlineStr">
        <is>
          <t>REVENUES</t>
        </is>
      </c>
      <c r="B73" s="5" t="n">
        <v>287595</v>
      </c>
    </row>
    <row r="74">
      <c r="A74" s="4" t="inlineStr">
        <is>
          <t>Customer revenues</t>
        </is>
      </c>
      <c r="B74" s="5" t="n">
        <v>287595</v>
      </c>
    </row>
    <row r="75">
      <c r="A75" s="4" t="inlineStr">
        <is>
          <t>Accounting Standards Update 2014-09 [Member] | Ground Services [Member] | Customer Revenues [Member]</t>
        </is>
      </c>
    </row>
    <row r="76">
      <c r="A76" s="3" t="inlineStr">
        <is>
          <t>Segment Reporting Information [Line Items]</t>
        </is>
      </c>
    </row>
    <row r="77">
      <c r="A77" s="4" t="inlineStr">
        <is>
          <t>REVENUES</t>
        </is>
      </c>
      <c r="B77" s="5" t="n">
        <v>18851</v>
      </c>
      <c r="C77" s="5" t="n">
        <v>23303</v>
      </c>
      <c r="D77" s="5" t="n">
        <v>52686</v>
      </c>
      <c r="E77" s="5" t="n">
        <v>57284</v>
      </c>
    </row>
    <row r="78">
      <c r="A78" s="4" t="inlineStr">
        <is>
          <t>Customer revenues</t>
        </is>
      </c>
      <c r="B78" s="5" t="n">
        <v>18851</v>
      </c>
      <c r="C78" s="5" t="n">
        <v>23303</v>
      </c>
      <c r="D78" s="5" t="n">
        <v>52686</v>
      </c>
      <c r="E78" s="5" t="n">
        <v>57284</v>
      </c>
    </row>
    <row r="79">
      <c r="A79" s="4" t="inlineStr">
        <is>
          <t>Accounting Standards Update 2014-09 [Member] | All other [Member] | Customer Revenues [Member]</t>
        </is>
      </c>
    </row>
    <row r="80">
      <c r="A80" s="3" t="inlineStr">
        <is>
          <t>Segment Reporting Information [Line Items]</t>
        </is>
      </c>
    </row>
    <row r="81">
      <c r="A81" s="4" t="inlineStr">
        <is>
          <t>REVENUES</t>
        </is>
      </c>
      <c r="B81" s="5" t="n">
        <v>40240</v>
      </c>
      <c r="C81" s="5" t="n">
        <v>39754</v>
      </c>
      <c r="D81" s="5" t="n">
        <v>98620</v>
      </c>
      <c r="E81" s="5" t="n">
        <v>88375</v>
      </c>
    </row>
    <row r="82">
      <c r="A82" s="4" t="inlineStr">
        <is>
          <t>Customer revenues</t>
        </is>
      </c>
      <c r="B82" s="5" t="n">
        <v>40240</v>
      </c>
      <c r="C82" s="5" t="n">
        <v>39754</v>
      </c>
      <c r="D82" s="5" t="n">
        <v>98620</v>
      </c>
      <c r="E82" s="5" t="n">
        <v>88375</v>
      </c>
    </row>
    <row r="83">
      <c r="A83" s="4" t="inlineStr">
        <is>
          <t>Accounting Standards Update 2014-09 [Member] | CAM [Member] | Customer Revenues [Member]</t>
        </is>
      </c>
    </row>
    <row r="84">
      <c r="A84" s="3" t="inlineStr">
        <is>
          <t>Segment Reporting Information [Line Items]</t>
        </is>
      </c>
    </row>
    <row r="85">
      <c r="A85" s="4" t="inlineStr">
        <is>
          <t>REVENUES</t>
        </is>
      </c>
      <c r="B85" s="5" t="n">
        <v>49959</v>
      </c>
    </row>
    <row r="86">
      <c r="A86" s="4" t="inlineStr">
        <is>
          <t>Customer revenues</t>
        </is>
      </c>
      <c r="B86" s="5" t="n">
        <v>49959</v>
      </c>
    </row>
    <row r="87">
      <c r="A87" s="4" t="inlineStr">
        <is>
          <t>Accounting Standards Update 2014-09 [Member] | Ground Services [Member] | Customer Revenues [Member]</t>
        </is>
      </c>
    </row>
    <row r="88">
      <c r="A88" s="3" t="inlineStr">
        <is>
          <t>Segment Reporting Information [Line Items]</t>
        </is>
      </c>
    </row>
    <row r="89">
      <c r="A89" s="4" t="inlineStr">
        <is>
          <t>REVENUES</t>
        </is>
      </c>
      <c r="B89" s="5" t="n">
        <v>16003</v>
      </c>
      <c r="C89" s="5" t="n">
        <v>15775</v>
      </c>
      <c r="D89" s="5" t="n">
        <v>30611</v>
      </c>
      <c r="E89" s="5" t="n">
        <v>29713</v>
      </c>
    </row>
    <row r="90">
      <c r="A90" s="4" t="inlineStr">
        <is>
          <t>Customer revenues</t>
        </is>
      </c>
      <c r="B90" s="5" t="n">
        <v>16003</v>
      </c>
      <c r="C90" s="5" t="n">
        <v>15775</v>
      </c>
      <c r="D90" s="5" t="n">
        <v>30611</v>
      </c>
      <c r="E90" s="5" t="n">
        <v>29713</v>
      </c>
    </row>
    <row r="91">
      <c r="A91" s="4" t="inlineStr">
        <is>
          <t>Accounting Standards Update 2014-09 [Member] | All Other non MRO or Ground Services [Member] | Customer Revenues [Member]</t>
        </is>
      </c>
    </row>
    <row r="92">
      <c r="A92" s="3" t="inlineStr">
        <is>
          <t>Segment Reporting Information [Line Items]</t>
        </is>
      </c>
    </row>
    <row r="93">
      <c r="A93" s="4" t="inlineStr">
        <is>
          <t>REVENUES</t>
        </is>
      </c>
      <c r="B93" s="5" t="n">
        <v>5386</v>
      </c>
      <c r="C93" s="5" t="n">
        <v>676</v>
      </c>
      <c r="D93" s="5" t="n">
        <v>15323</v>
      </c>
      <c r="E93" s="5" t="n">
        <v>1378</v>
      </c>
    </row>
    <row r="94">
      <c r="A94" s="4" t="inlineStr">
        <is>
          <t>Customer revenues</t>
        </is>
      </c>
      <c r="B94" s="6" t="n">
        <v>5386</v>
      </c>
      <c r="C94" s="6" t="n">
        <v>676</v>
      </c>
      <c r="D94" s="6" t="n">
        <v>15323</v>
      </c>
      <c r="E94" s="6" t="n">
        <v>13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4" t="inlineStr">
        <is>
          <t>Withholding taxes paid for conversion of employee stock awards</t>
        </is>
      </c>
      <c r="B3" s="6" t="n">
        <v>1839</v>
      </c>
      <c r="C3" s="6" t="n">
        <v>1496</v>
      </c>
    </row>
    <row r="4">
      <c r="A4" s="3" t="inlineStr">
        <is>
          <t>OPERATING ACTIVITIES:</t>
        </is>
      </c>
    </row>
    <row r="5">
      <c r="A5" s="4" t="inlineStr">
        <is>
          <t>Net earnings from continuing operations</t>
        </is>
      </c>
      <c r="B5" s="5" t="n">
        <v>28571</v>
      </c>
      <c r="C5" s="5" t="n">
        <v>-3998</v>
      </c>
    </row>
    <row r="6">
      <c r="A6" s="4" t="inlineStr">
        <is>
          <t>Net earnings from discontinued operations</t>
        </is>
      </c>
      <c r="B6" s="5" t="n">
        <v>4008</v>
      </c>
      <c r="C6" s="5" t="n">
        <v>62</v>
      </c>
    </row>
    <row r="7">
      <c r="A7" s="3" t="inlineStr">
        <is>
          <t>Adjustments to reconcile net earnings to net cash provided by operating activities:</t>
        </is>
      </c>
    </row>
    <row r="8">
      <c r="A8" s="4" t="inlineStr">
        <is>
          <t>Depreciation and amortization</t>
        </is>
      </c>
      <c r="B8" s="5" t="n">
        <v>153088</v>
      </c>
      <c r="C8" s="5" t="n">
        <v>139516</v>
      </c>
    </row>
    <row r="9">
      <c r="A9" s="4" t="inlineStr">
        <is>
          <t>Pension and post-retirement</t>
        </is>
      </c>
      <c r="B9" s="5" t="n">
        <v>1944</v>
      </c>
      <c r="C9" s="5" t="n">
        <v>7850</v>
      </c>
    </row>
    <row r="10">
      <c r="A10" s="4" t="inlineStr">
        <is>
          <t>Deferred income taxes</t>
        </is>
      </c>
      <c r="B10" s="5" t="n">
        <v>6597</v>
      </c>
      <c r="C10" s="5" t="n">
        <v>8021</v>
      </c>
    </row>
    <row r="11">
      <c r="A11" s="4" t="inlineStr">
        <is>
          <t>Amortization of stock-based compensation</t>
        </is>
      </c>
      <c r="B11" s="5" t="n">
        <v>3951</v>
      </c>
      <c r="C11" s="5" t="n">
        <v>3394</v>
      </c>
    </row>
    <row r="12">
      <c r="A12" s="4" t="inlineStr">
        <is>
          <t>Net loss on financial instruments</t>
        </is>
      </c>
      <c r="B12" s="5" t="n">
        <v>10200</v>
      </c>
      <c r="C12" s="5" t="n">
        <v>10700</v>
      </c>
    </row>
    <row r="13">
      <c r="A13" s="3" t="inlineStr">
        <is>
          <t>Changes in assets and liabilities:</t>
        </is>
      </c>
    </row>
    <row r="14">
      <c r="A14" s="4" t="inlineStr">
        <is>
          <t>Accounts receivable</t>
        </is>
      </c>
      <c r="B14" s="5" t="n">
        <v>-3677</v>
      </c>
      <c r="C14" s="5" t="n">
        <v>21235</v>
      </c>
    </row>
    <row r="15">
      <c r="A15" s="4" t="inlineStr">
        <is>
          <t>Inventory and prepaid supplies</t>
        </is>
      </c>
      <c r="B15" s="5" t="n">
        <v>-6992</v>
      </c>
      <c r="C15" s="5" t="n">
        <v>-4242</v>
      </c>
    </row>
    <row r="16">
      <c r="A16" s="4" t="inlineStr">
        <is>
          <t>Accounts payable</t>
        </is>
      </c>
      <c r="B16" s="5" t="n">
        <v>9628</v>
      </c>
      <c r="C16" s="5" t="n">
        <v>-3899</v>
      </c>
    </row>
    <row r="17">
      <c r="A17" s="4" t="inlineStr">
        <is>
          <t>Unearned revenue and grants</t>
        </is>
      </c>
      <c r="B17" s="5" t="n">
        <v>26631</v>
      </c>
      <c r="C17" s="5" t="n">
        <v>896</v>
      </c>
    </row>
    <row r="18">
      <c r="A18" s="4" t="inlineStr">
        <is>
          <t>Accrued expenses, salaries, wages, benefits and other liabilities</t>
        </is>
      </c>
      <c r="B18" s="5" t="n">
        <v>-12104</v>
      </c>
      <c r="C18" s="5" t="n">
        <v>1874</v>
      </c>
    </row>
    <row r="19">
      <c r="A19" s="4" t="inlineStr">
        <is>
          <t>Pension and post-retirement assets</t>
        </is>
      </c>
      <c r="B19" s="5" t="n">
        <v>-10049</v>
      </c>
      <c r="C19" s="5" t="n">
        <v>-4747</v>
      </c>
    </row>
    <row r="20">
      <c r="A20" s="4" t="inlineStr">
        <is>
          <t>Other</t>
        </is>
      </c>
      <c r="B20" s="5" t="n">
        <v>-3631</v>
      </c>
      <c r="C20" s="5" t="n">
        <v>2281</v>
      </c>
    </row>
    <row r="21">
      <c r="A21" s="4" t="inlineStr">
        <is>
          <t>NET CASH PROVIDED BY OPERATING ACTIVITIES</t>
        </is>
      </c>
      <c r="B21" s="5" t="n">
        <v>248996</v>
      </c>
      <c r="C21" s="5" t="n">
        <v>209443</v>
      </c>
    </row>
    <row r="22">
      <c r="A22" s="3" t="inlineStr">
        <is>
          <t>INVESTING ACTIVITIES:</t>
        </is>
      </c>
    </row>
    <row r="23">
      <c r="A23" s="4" t="inlineStr">
        <is>
          <t>Expenditures for property and equipment</t>
        </is>
      </c>
      <c r="B23" s="5" t="n">
        <v>-265882</v>
      </c>
      <c r="C23" s="5" t="n">
        <v>-216769</v>
      </c>
    </row>
    <row r="24">
      <c r="A24" s="4" t="inlineStr">
        <is>
          <t>Proceeds from property and equipment</t>
        </is>
      </c>
      <c r="B24" s="5" t="n">
        <v>9080</v>
      </c>
      <c r="C24" s="5" t="n">
        <v>78</v>
      </c>
    </row>
    <row r="25">
      <c r="A25" s="4" t="inlineStr">
        <is>
          <t>Investment in nonconsolidated affiliate</t>
        </is>
      </c>
      <c r="B25" s="5" t="n">
        <v>-5556</v>
      </c>
      <c r="C25" s="5" t="n">
        <v>-18429</v>
      </c>
    </row>
    <row r="26">
      <c r="A26" s="4" t="inlineStr">
        <is>
          <t>NET CASH USED IN INVESTING ACTIVITIES</t>
        </is>
      </c>
      <c r="B26" s="5" t="n">
        <v>-262358</v>
      </c>
      <c r="C26" s="5" t="n">
        <v>-235120</v>
      </c>
    </row>
    <row r="27">
      <c r="A27" s="3" t="inlineStr">
        <is>
          <t>FINANCING ACTIVITIES:</t>
        </is>
      </c>
    </row>
    <row r="28">
      <c r="A28" s="4" t="inlineStr">
        <is>
          <t>Principal payments on long term obligations</t>
        </is>
      </c>
      <c r="B28" s="5" t="n">
        <v>-543240</v>
      </c>
      <c r="C28" s="5" t="n">
        <v>-15938</v>
      </c>
    </row>
    <row r="29">
      <c r="A29" s="4" t="inlineStr">
        <is>
          <t>Proceeds from borrowings</t>
        </is>
      </c>
      <c r="B29" s="5" t="n">
        <v>80000</v>
      </c>
      <c r="C29" s="5" t="n">
        <v>40000</v>
      </c>
    </row>
    <row r="30">
      <c r="A30" s="4" t="inlineStr">
        <is>
          <t>Proceeds from bond issuance</t>
        </is>
      </c>
      <c r="B30" s="5" t="n">
        <v>500000</v>
      </c>
      <c r="C30" s="5" t="n">
        <v>0</v>
      </c>
    </row>
    <row r="31">
      <c r="A31" s="4" t="inlineStr">
        <is>
          <t>Payments for financing costs</t>
        </is>
      </c>
      <c r="B31" s="5" t="n">
        <v>-7507</v>
      </c>
      <c r="C31" s="5" t="n">
        <v>-1081</v>
      </c>
    </row>
    <row r="32">
      <c r="A32" s="4" t="inlineStr">
        <is>
          <t>NET CASH PROVIDED BY FINANCING ACTIVITIES</t>
        </is>
      </c>
      <c r="B32" s="5" t="n">
        <v>27414</v>
      </c>
      <c r="C32" s="5" t="n">
        <v>21139</v>
      </c>
    </row>
    <row r="33">
      <c r="A33" s="4" t="inlineStr">
        <is>
          <t>NET INCREASE (DECREASE) IN CASH AND CASH EQUIVALENTS</t>
        </is>
      </c>
      <c r="B33" s="5" t="n">
        <v>14052</v>
      </c>
      <c r="C33" s="5" t="n">
        <v>-4538</v>
      </c>
    </row>
    <row r="34">
      <c r="A34" s="4" t="inlineStr">
        <is>
          <t>CASH AND CASH EQUIVALENTS AT BEGINNING OF YEAR</t>
        </is>
      </c>
      <c r="B34" s="5" t="n">
        <v>46201</v>
      </c>
      <c r="C34" s="5" t="n">
        <v>59322</v>
      </c>
    </row>
    <row r="35">
      <c r="A35" s="4" t="inlineStr">
        <is>
          <t>CASH AND CASH EQUIVALENTS AT END OF YEAR</t>
        </is>
      </c>
      <c r="B35" s="5" t="n">
        <v>60253</v>
      </c>
      <c r="C35" s="5" t="n">
        <v>54784</v>
      </c>
    </row>
    <row r="36">
      <c r="A36" s="3" t="inlineStr">
        <is>
          <t>SUPPLEMENTAL CASH FLOW INFORMATION:</t>
        </is>
      </c>
    </row>
    <row r="37">
      <c r="A37" s="4" t="inlineStr">
        <is>
          <t>Interest paid, net of amount capitalized</t>
        </is>
      </c>
      <c r="B37" s="5" t="n">
        <v>16779</v>
      </c>
      <c r="C37" s="5" t="n">
        <v>30338</v>
      </c>
    </row>
    <row r="38">
      <c r="A38" s="4" t="inlineStr">
        <is>
          <t>Federal alternative minimum and state income taxes paid</t>
        </is>
      </c>
      <c r="B38" s="5" t="n">
        <v>650</v>
      </c>
      <c r="C38" s="5" t="n">
        <v>533</v>
      </c>
    </row>
    <row r="39">
      <c r="A39" s="3" t="inlineStr">
        <is>
          <t>SUPPLEMENTAL NON-CASH INFORMATION:</t>
        </is>
      </c>
    </row>
    <row r="40">
      <c r="A40" s="4" t="inlineStr">
        <is>
          <t>Accrued expenditures for property and equipment</t>
        </is>
      </c>
      <c r="B40" s="5" t="n">
        <v>44171</v>
      </c>
      <c r="C40" s="5" t="n">
        <v>26601</v>
      </c>
    </row>
    <row r="41">
      <c r="A41" s="4" t="inlineStr">
        <is>
          <t>Net (gain) loss on financial instruments</t>
        </is>
      </c>
      <c r="B41" s="5" t="n">
        <v>-2679</v>
      </c>
      <c r="C41" s="5" t="n">
        <v>-31386</v>
      </c>
    </row>
    <row r="42">
      <c r="A42" s="4" t="inlineStr">
        <is>
          <t>Net Income (Loss) Attributable to Noncontrolling Interest</t>
        </is>
      </c>
      <c r="B42" s="5" t="n">
        <v>9277</v>
      </c>
      <c r="C42" s="5" t="n">
        <v>9814</v>
      </c>
    </row>
    <row r="43">
      <c r="A43" s="4" t="inlineStr">
        <is>
          <t>Asset Impairment Charges</t>
        </is>
      </c>
      <c r="B43" s="5" t="n">
        <v>39075</v>
      </c>
      <c r="C43" s="5" t="n">
        <v>0</v>
      </c>
    </row>
    <row r="44">
      <c r="A44" s="4" t="inlineStr">
        <is>
          <t>Proceeds from (Payments for) Other Financing Activities</t>
        </is>
      </c>
      <c r="B44" s="6" t="n">
        <v>0</v>
      </c>
      <c r="C44" s="6" t="n">
        <v>-3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21" customWidth="1" min="2" max="2"/>
    <col width="21" customWidth="1" min="3" max="3"/>
    <col width="29" customWidth="1" min="4" max="4"/>
    <col width="21" customWidth="1" min="5" max="5"/>
    <col width="21" customWidth="1" min="6" max="6"/>
  </cols>
  <sheetData>
    <row r="1">
      <c r="A1" s="1" t="inlineStr">
        <is>
          <t>Segment Information (Narrative) (Details) $ in Thousands</t>
        </is>
      </c>
      <c r="B1" s="2" t="inlineStr">
        <is>
          <t>3 Months Ended</t>
        </is>
      </c>
      <c r="D1" s="2" t="inlineStr">
        <is>
          <t>6 Months Ended</t>
        </is>
      </c>
    </row>
    <row r="2">
      <c r="B2" s="2" t="inlineStr">
        <is>
          <t>Jun. 30, 2020USD ($)</t>
        </is>
      </c>
      <c r="C2" s="2" t="inlineStr">
        <is>
          <t>Jun. 30, 2019USD ($)</t>
        </is>
      </c>
      <c r="D2" s="2" t="inlineStr">
        <is>
          <t>Jun. 30, 2020USD ($)segments</t>
        </is>
      </c>
      <c r="E2" s="2" t="inlineStr">
        <is>
          <t>Jun. 30, 2019USD ($)</t>
        </is>
      </c>
      <c r="F2" s="2" t="inlineStr">
        <is>
          <t>Dec. 31, 2019USD ($)</t>
        </is>
      </c>
    </row>
    <row r="3">
      <c r="A3" s="3" t="inlineStr">
        <is>
          <t>Segment Reporting Information [Line Items]</t>
        </is>
      </c>
    </row>
    <row r="4">
      <c r="A4" s="4" t="inlineStr">
        <is>
          <t>REVENUES</t>
        </is>
      </c>
      <c r="B4" s="6" t="n">
        <v>377794</v>
      </c>
      <c r="C4" s="6" t="n">
        <v>334576</v>
      </c>
      <c r="D4" s="6" t="n">
        <v>767071</v>
      </c>
      <c r="E4" s="6" t="n">
        <v>682759</v>
      </c>
    </row>
    <row r="5">
      <c r="A5" s="4" t="inlineStr">
        <is>
          <t>Deferred Revenue, Revenue Recognized</t>
        </is>
      </c>
      <c r="B5" s="5" t="n">
        <v>1600</v>
      </c>
      <c r="C5" s="5" t="n">
        <v>600</v>
      </c>
      <c r="D5" s="5" t="n">
        <v>2800</v>
      </c>
      <c r="E5" s="5" t="n">
        <v>2800</v>
      </c>
    </row>
    <row r="6">
      <c r="A6" s="4" t="inlineStr">
        <is>
          <t>Deferred Revenue</t>
        </is>
      </c>
      <c r="B6" s="5" t="n">
        <v>4900</v>
      </c>
      <c r="D6" s="6" t="n">
        <v>4900</v>
      </c>
      <c r="F6" s="6" t="n">
        <v>3000</v>
      </c>
    </row>
    <row r="7">
      <c r="A7" s="4" t="inlineStr">
        <is>
          <t>Number of reportable segments (in segments) | segments</t>
        </is>
      </c>
      <c r="D7" s="5" t="n">
        <v>2</v>
      </c>
    </row>
    <row r="8">
      <c r="A8" s="4" t="inlineStr">
        <is>
          <t>Interest expense</t>
        </is>
      </c>
      <c r="B8" s="5" t="n">
        <v>16045</v>
      </c>
      <c r="C8" s="5" t="n">
        <v>16804</v>
      </c>
      <c r="D8" s="6" t="n">
        <v>32368</v>
      </c>
      <c r="E8" s="5" t="n">
        <v>34194</v>
      </c>
    </row>
    <row r="9">
      <c r="A9" s="4" t="inlineStr">
        <is>
          <t>Customer Revenues [Member]</t>
        </is>
      </c>
    </row>
    <row r="10">
      <c r="A10" s="3" t="inlineStr">
        <is>
          <t>Segment Reporting Information [Line Items]</t>
        </is>
      </c>
    </row>
    <row r="11">
      <c r="A11" s="4" t="inlineStr">
        <is>
          <t>REVENUES</t>
        </is>
      </c>
      <c r="B11" s="5" t="n">
        <v>377794</v>
      </c>
      <c r="C11" s="5" t="n">
        <v>334576</v>
      </c>
      <c r="D11" s="5" t="n">
        <v>767071</v>
      </c>
      <c r="E11" s="5" t="n">
        <v>682759</v>
      </c>
    </row>
    <row r="12">
      <c r="A12" s="4" t="inlineStr">
        <is>
          <t>ACMI Services [Member]</t>
        </is>
      </c>
    </row>
    <row r="13">
      <c r="A13" s="3" t="inlineStr">
        <is>
          <t>Segment Reporting Information [Line Items]</t>
        </is>
      </c>
    </row>
    <row r="14">
      <c r="A14" s="4" t="inlineStr">
        <is>
          <t>REVENUES</t>
        </is>
      </c>
      <c r="B14" s="5" t="n">
        <v>287604</v>
      </c>
      <c r="C14" s="5" t="n">
        <v>254938</v>
      </c>
      <c r="D14" s="5" t="n">
        <v>571769</v>
      </c>
      <c r="E14" s="5" t="n">
        <v>512894</v>
      </c>
    </row>
    <row r="15">
      <c r="A15" s="4" t="inlineStr">
        <is>
          <t>Interest expense</t>
        </is>
      </c>
      <c r="B15" s="5" t="n">
        <v>5645</v>
      </c>
      <c r="C15" s="5" t="n">
        <v>6441</v>
      </c>
      <c r="D15" s="5" t="n">
        <v>10946</v>
      </c>
      <c r="E15" s="5" t="n">
        <v>12990</v>
      </c>
    </row>
    <row r="16">
      <c r="A16" s="4" t="inlineStr">
        <is>
          <t>Property, Plant and Equipment, Additions</t>
        </is>
      </c>
      <c r="D16" s="5" t="n">
        <v>41700</v>
      </c>
    </row>
    <row r="17">
      <c r="A17" s="4" t="inlineStr">
        <is>
          <t>ACMI Services [Member] | Customer Revenues [Member]</t>
        </is>
      </c>
    </row>
    <row r="18">
      <c r="A18" s="3" t="inlineStr">
        <is>
          <t>Segment Reporting Information [Line Items]</t>
        </is>
      </c>
    </row>
    <row r="19">
      <c r="A19" s="4" t="inlineStr">
        <is>
          <t>REVENUES</t>
        </is>
      </c>
      <c r="C19" s="5" t="n">
        <v>254869</v>
      </c>
      <c r="D19" s="5" t="n">
        <v>571756</v>
      </c>
      <c r="E19" s="5" t="n">
        <v>512822</v>
      </c>
    </row>
    <row r="20">
      <c r="A20" s="4" t="inlineStr">
        <is>
          <t>CAM [Member]</t>
        </is>
      </c>
    </row>
    <row r="21">
      <c r="A21" s="3" t="inlineStr">
        <is>
          <t>Segment Reporting Information [Line Items]</t>
        </is>
      </c>
    </row>
    <row r="22">
      <c r="A22" s="4" t="inlineStr">
        <is>
          <t>REVENUES</t>
        </is>
      </c>
      <c r="B22" s="5" t="n">
        <v>74870</v>
      </c>
      <c r="C22" s="5" t="n">
        <v>69256</v>
      </c>
      <c r="D22" s="5" t="n">
        <v>149033</v>
      </c>
      <c r="E22" s="5" t="n">
        <v>139606</v>
      </c>
    </row>
    <row r="23">
      <c r="A23" s="4" t="inlineStr">
        <is>
          <t>Interest expense</t>
        </is>
      </c>
      <c r="B23" s="5" t="n">
        <v>9707</v>
      </c>
      <c r="C23" s="5" t="n">
        <v>9379</v>
      </c>
      <c r="D23" s="5" t="n">
        <v>19962</v>
      </c>
      <c r="E23" s="5" t="n">
        <v>19344</v>
      </c>
    </row>
    <row r="24">
      <c r="A24" s="4" t="inlineStr">
        <is>
          <t>Property, Plant and Equipment, Additions</t>
        </is>
      </c>
      <c r="D24" s="5" t="n">
        <v>220500</v>
      </c>
    </row>
    <row r="25">
      <c r="A25" s="4" t="inlineStr">
        <is>
          <t>CAM [Member] | Customer Revenues [Member]</t>
        </is>
      </c>
    </row>
    <row r="26">
      <c r="A26" s="3" t="inlineStr">
        <is>
          <t>Segment Reporting Information [Line Items]</t>
        </is>
      </c>
    </row>
    <row r="27">
      <c r="A27" s="4" t="inlineStr">
        <is>
          <t>REVENUES</t>
        </is>
      </c>
      <c r="C27" s="6" t="n">
        <v>39953</v>
      </c>
      <c r="D27" s="5" t="n">
        <v>96695</v>
      </c>
      <c r="E27" s="6" t="n">
        <v>81562</v>
      </c>
    </row>
    <row r="28">
      <c r="A28" s="4" t="inlineStr">
        <is>
          <t>Flight Equipment [Member]</t>
        </is>
      </c>
    </row>
    <row r="29">
      <c r="A29" s="3" t="inlineStr">
        <is>
          <t>Segment Reporting Information [Line Items]</t>
        </is>
      </c>
    </row>
    <row r="30">
      <c r="A30" s="4" t="inlineStr">
        <is>
          <t>Operating Leases, Future Minimum Payments Receivable, Current</t>
        </is>
      </c>
      <c r="B30" s="5" t="n">
        <v>97900</v>
      </c>
      <c r="D30" s="5" t="n">
        <v>97900</v>
      </c>
      <c r="F30" s="5" t="n">
        <v>186800</v>
      </c>
    </row>
    <row r="31">
      <c r="A31" s="4" t="inlineStr">
        <is>
          <t>Operating Leases, Future Minimum Payments Receivable, in Two Years</t>
        </is>
      </c>
      <c r="B31" s="5" t="n">
        <v>188600</v>
      </c>
      <c r="D31" s="5" t="n">
        <v>188600</v>
      </c>
      <c r="F31" s="5" t="n">
        <v>178200</v>
      </c>
    </row>
    <row r="32">
      <c r="A32" s="4" t="inlineStr">
        <is>
          <t>Operating Leases, Future Minimum Payments Receivable, in Three Years</t>
        </is>
      </c>
      <c r="B32" s="5" t="n">
        <v>162000</v>
      </c>
      <c r="D32" s="5" t="n">
        <v>162000</v>
      </c>
      <c r="F32" s="5" t="n">
        <v>152000</v>
      </c>
    </row>
    <row r="33">
      <c r="A33" s="4" t="inlineStr">
        <is>
          <t>Operating Leases, Future Minimum Payments Receivable, in Four Years</t>
        </is>
      </c>
      <c r="B33" s="5" t="n">
        <v>120100</v>
      </c>
      <c r="D33" s="5" t="n">
        <v>120100</v>
      </c>
      <c r="F33" s="5" t="n">
        <v>110100</v>
      </c>
    </row>
    <row r="34">
      <c r="A34" s="4" t="inlineStr">
        <is>
          <t>Operating Leases, Future Minimum Payments Receivable, in Five Years</t>
        </is>
      </c>
      <c r="B34" s="5" t="n">
        <v>85600</v>
      </c>
      <c r="D34" s="5" t="n">
        <v>85600</v>
      </c>
      <c r="F34" s="5" t="n">
        <v>75500</v>
      </c>
    </row>
    <row r="35">
      <c r="A35" s="4" t="inlineStr">
        <is>
          <t>Operating Leases, Future Minimum Payments Receivable, Thereafter</t>
        </is>
      </c>
      <c r="B35" s="6" t="n">
        <v>214200</v>
      </c>
      <c r="D35" s="6" t="n">
        <v>214200</v>
      </c>
      <c r="F35" s="6" t="n">
        <v>186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Entity-Wide Disclo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Customer revenues</t>
        </is>
      </c>
      <c r="B4" s="6" t="n">
        <v>377794</v>
      </c>
      <c r="C4" s="6" t="n">
        <v>334576</v>
      </c>
      <c r="D4" s="6" t="n">
        <v>767071</v>
      </c>
      <c r="E4" s="6" t="n">
        <v>682759</v>
      </c>
    </row>
    <row r="5">
      <c r="A5" s="4" t="inlineStr">
        <is>
          <t>Deferred Revenue, Revenue Recognized</t>
        </is>
      </c>
      <c r="B5" s="5" t="n">
        <v>1600</v>
      </c>
      <c r="C5" s="5" t="n">
        <v>600</v>
      </c>
      <c r="D5" s="5" t="n">
        <v>2800</v>
      </c>
      <c r="E5" s="5" t="n">
        <v>2800</v>
      </c>
    </row>
    <row r="6">
      <c r="A6" s="4" t="inlineStr">
        <is>
          <t>Customer Revenues [Member]</t>
        </is>
      </c>
    </row>
    <row r="7">
      <c r="A7" s="3" t="inlineStr">
        <is>
          <t>Segment Reporting Information [Line Items]</t>
        </is>
      </c>
    </row>
    <row r="8">
      <c r="A8" s="4" t="inlineStr">
        <is>
          <t>Customer revenues</t>
        </is>
      </c>
      <c r="B8" s="5" t="n">
        <v>377794</v>
      </c>
      <c r="C8" s="5" t="n">
        <v>334576</v>
      </c>
      <c r="D8" s="5" t="n">
        <v>767071</v>
      </c>
      <c r="E8" s="5" t="n">
        <v>682759</v>
      </c>
    </row>
    <row r="9">
      <c r="A9" s="4" t="inlineStr">
        <is>
          <t>ACMI Services [Member]</t>
        </is>
      </c>
    </row>
    <row r="10">
      <c r="A10" s="3" t="inlineStr">
        <is>
          <t>Segment Reporting Information [Line Items]</t>
        </is>
      </c>
    </row>
    <row r="11">
      <c r="A11" s="4" t="inlineStr">
        <is>
          <t>Property, Plant and Equipment, Additions</t>
        </is>
      </c>
      <c r="D11" s="5" t="n">
        <v>41700</v>
      </c>
    </row>
    <row r="12">
      <c r="A12" s="4" t="inlineStr">
        <is>
          <t>Customer revenues</t>
        </is>
      </c>
      <c r="B12" s="5" t="n">
        <v>287604</v>
      </c>
      <c r="C12" s="5" t="n">
        <v>254938</v>
      </c>
      <c r="D12" s="5" t="n">
        <v>571769</v>
      </c>
      <c r="E12" s="5" t="n">
        <v>512894</v>
      </c>
    </row>
    <row r="13">
      <c r="A13" s="4" t="inlineStr">
        <is>
          <t>ACMI Services [Member] | Customer Revenues [Member]</t>
        </is>
      </c>
    </row>
    <row r="14">
      <c r="A14" s="3" t="inlineStr">
        <is>
          <t>Segment Reporting Information [Line Items]</t>
        </is>
      </c>
    </row>
    <row r="15">
      <c r="A15" s="4" t="inlineStr">
        <is>
          <t>Customer revenues</t>
        </is>
      </c>
      <c r="C15" s="5" t="n">
        <v>254869</v>
      </c>
      <c r="D15" s="5" t="n">
        <v>571756</v>
      </c>
      <c r="E15" s="5" t="n">
        <v>512822</v>
      </c>
    </row>
    <row r="16">
      <c r="A16" s="4" t="inlineStr">
        <is>
          <t>CAM [Member]</t>
        </is>
      </c>
    </row>
    <row r="17">
      <c r="A17" s="3" t="inlineStr">
        <is>
          <t>Segment Reporting Information [Line Items]</t>
        </is>
      </c>
    </row>
    <row r="18">
      <c r="A18" s="4" t="inlineStr">
        <is>
          <t>Property, Plant and Equipment, Additions</t>
        </is>
      </c>
      <c r="D18" s="5" t="n">
        <v>220500</v>
      </c>
    </row>
    <row r="19">
      <c r="A19" s="4" t="inlineStr">
        <is>
          <t>Customer revenues</t>
        </is>
      </c>
      <c r="B19" s="5" t="n">
        <v>74870</v>
      </c>
      <c r="C19" s="5" t="n">
        <v>69256</v>
      </c>
      <c r="D19" s="5" t="n">
        <v>149033</v>
      </c>
      <c r="E19" s="5" t="n">
        <v>139606</v>
      </c>
    </row>
    <row r="20">
      <c r="A20" s="4" t="inlineStr">
        <is>
          <t>CAM [Member] | Customer Revenues [Member]</t>
        </is>
      </c>
    </row>
    <row r="21">
      <c r="A21" s="3" t="inlineStr">
        <is>
          <t>Segment Reporting Information [Line Items]</t>
        </is>
      </c>
    </row>
    <row r="22">
      <c r="A22" s="4" t="inlineStr">
        <is>
          <t>Customer revenues</t>
        </is>
      </c>
      <c r="C22" s="5" t="n">
        <v>39953</v>
      </c>
      <c r="D22" s="5" t="n">
        <v>96695</v>
      </c>
      <c r="E22" s="5" t="n">
        <v>81562</v>
      </c>
    </row>
    <row r="23">
      <c r="A23" s="4" t="inlineStr">
        <is>
          <t>All other [Member]</t>
        </is>
      </c>
    </row>
    <row r="24">
      <c r="A24" s="3" t="inlineStr">
        <is>
          <t>Segment Reporting Information [Line Items]</t>
        </is>
      </c>
    </row>
    <row r="25">
      <c r="A25" s="4" t="inlineStr">
        <is>
          <t>Customer revenues</t>
        </is>
      </c>
      <c r="B25" s="6" t="n">
        <v>77056</v>
      </c>
      <c r="C25" s="5" t="n">
        <v>71104</v>
      </c>
      <c r="D25" s="5" t="n">
        <v>157092</v>
      </c>
      <c r="E25" s="5" t="n">
        <v>138466</v>
      </c>
    </row>
    <row r="26">
      <c r="A26" s="4" t="inlineStr">
        <is>
          <t>All other [Member] | Customer Revenues [Member]</t>
        </is>
      </c>
    </row>
    <row r="27">
      <c r="A27" s="3" t="inlineStr">
        <is>
          <t>Segment Reporting Information [Line Items]</t>
        </is>
      </c>
    </row>
    <row r="28">
      <c r="A28" s="4" t="inlineStr">
        <is>
          <t>Customer revenues</t>
        </is>
      </c>
      <c r="C28" s="6" t="n">
        <v>39754</v>
      </c>
      <c r="D28" s="6" t="n">
        <v>98620</v>
      </c>
      <c r="E28" s="6" t="n">
        <v>883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Quarterly Results (Unaudi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air Value Adjustment of Warrants</t>
        </is>
      </c>
      <c r="B3" s="6" t="n">
        <v>-110400</v>
      </c>
      <c r="C3" s="6" t="n">
        <v>-29000</v>
      </c>
      <c r="D3" s="6" t="n">
        <v>7500</v>
      </c>
      <c r="E3" s="6" t="n">
        <v>-20700</v>
      </c>
    </row>
    <row r="4">
      <c r="A4" s="4" t="inlineStr">
        <is>
          <t>REVENUES</t>
        </is>
      </c>
      <c r="B4" s="5" t="n">
        <v>377794</v>
      </c>
      <c r="C4" s="5" t="n">
        <v>334576</v>
      </c>
      <c r="D4" s="5" t="n">
        <v>767071</v>
      </c>
      <c r="E4" s="5" t="n">
        <v>682759</v>
      </c>
    </row>
    <row r="5">
      <c r="A5" s="4" t="inlineStr">
        <is>
          <t>Net earnings from continuing operations</t>
        </is>
      </c>
      <c r="B5" s="5" t="n">
        <v>-105162</v>
      </c>
      <c r="C5" s="5" t="n">
        <v>-26632</v>
      </c>
      <c r="D5" s="5" t="n">
        <v>28571</v>
      </c>
      <c r="E5" s="5" t="n">
        <v>-3998</v>
      </c>
    </row>
    <row r="6">
      <c r="A6" s="4" t="inlineStr">
        <is>
          <t>EARNINGS FROM DISCONTINUED OPERATIONS, NET OF TAXES</t>
        </is>
      </c>
      <c r="B6" s="6" t="n">
        <v>236</v>
      </c>
      <c r="C6" s="6" t="n">
        <v>31</v>
      </c>
      <c r="D6" s="6" t="n">
        <v>4008</v>
      </c>
      <c r="E6" s="6" t="n">
        <v>62</v>
      </c>
    </row>
    <row r="7">
      <c r="A7" s="3" t="inlineStr">
        <is>
          <t>Weighted average shares:</t>
        </is>
      </c>
    </row>
    <row r="8">
      <c r="A8" s="4" t="inlineStr">
        <is>
          <t>Basic (in shares)</t>
        </is>
      </c>
      <c r="B8" s="5" t="n">
        <v>59130</v>
      </c>
      <c r="C8" s="5" t="n">
        <v>58909</v>
      </c>
      <c r="D8" s="5" t="n">
        <v>59085</v>
      </c>
      <c r="E8" s="5" t="n">
        <v>58874</v>
      </c>
    </row>
    <row r="9">
      <c r="A9" s="4" t="inlineStr">
        <is>
          <t>Diluted (in shares)</t>
        </is>
      </c>
      <c r="B9" s="5" t="n">
        <v>59130</v>
      </c>
      <c r="C9" s="5" t="n">
        <v>58909</v>
      </c>
      <c r="D9" s="5" t="n">
        <v>68104</v>
      </c>
      <c r="E9" s="5" t="n">
        <v>58874</v>
      </c>
    </row>
    <row r="10">
      <c r="A10" s="3" t="inlineStr">
        <is>
          <t>Earnings (loss) per share from continuing operations</t>
        </is>
      </c>
    </row>
    <row r="11">
      <c r="A11" s="4" t="inlineStr">
        <is>
          <t>Basic (in dollars per share)</t>
        </is>
      </c>
      <c r="B11" s="7" t="n">
        <v>-1.78</v>
      </c>
      <c r="C11" s="7" t="n">
        <v>-0.45</v>
      </c>
      <c r="D11" s="7" t="n">
        <v>0.48</v>
      </c>
      <c r="E11" s="7" t="n">
        <v>-0.07000000000000001</v>
      </c>
    </row>
    <row r="12">
      <c r="A12" s="4" t="inlineStr">
        <is>
          <t>Diluted (in dollars per share)</t>
        </is>
      </c>
      <c r="B12" s="7" t="n">
        <v>-1.78</v>
      </c>
      <c r="C12" s="7" t="n">
        <v>-0.45</v>
      </c>
      <c r="D12" s="7" t="n">
        <v>0.14</v>
      </c>
      <c r="E12" s="7" t="n">
        <v>-0.07000000000000001</v>
      </c>
    </row>
    <row r="13">
      <c r="A13" s="4" t="inlineStr">
        <is>
          <t>ACMI Services [Member]</t>
        </is>
      </c>
    </row>
    <row r="14">
      <c r="A14" s="4" t="inlineStr">
        <is>
          <t>REVENUES</t>
        </is>
      </c>
      <c r="B14" s="6" t="n">
        <v>287604</v>
      </c>
      <c r="C14" s="6" t="n">
        <v>254938</v>
      </c>
      <c r="D14" s="6" t="n">
        <v>571769</v>
      </c>
      <c r="E14" s="6" t="n">
        <v>5128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Acquisition of Busine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usiness Acquisition [Line Items]</t>
        </is>
      </c>
    </row>
    <row r="4">
      <c r="A4" s="4" t="inlineStr">
        <is>
          <t>REVENUES</t>
        </is>
      </c>
      <c r="B4" s="6" t="n">
        <v>377794</v>
      </c>
      <c r="C4" s="6" t="n">
        <v>334576</v>
      </c>
      <c r="D4" s="6" t="n">
        <v>767071</v>
      </c>
      <c r="E4" s="6" t="n">
        <v>682759</v>
      </c>
    </row>
    <row r="5">
      <c r="A5" s="4" t="inlineStr">
        <is>
          <t>Goodwill</t>
        </is>
      </c>
      <c r="B5" s="5" t="n">
        <v>395974</v>
      </c>
      <c r="D5" s="5" t="n">
        <v>395974</v>
      </c>
      <c r="F5" s="6" t="n">
        <v>395974</v>
      </c>
    </row>
    <row r="6">
      <c r="A6" s="4" t="inlineStr">
        <is>
          <t>Business Combination, Acquisition Related Costs</t>
        </is>
      </c>
      <c r="B6" s="5" t="n">
        <v>0</v>
      </c>
      <c r="C6" s="6" t="n">
        <v>0</v>
      </c>
      <c r="D6" s="5" t="n">
        <v>0</v>
      </c>
      <c r="E6" s="6" t="n">
        <v>373</v>
      </c>
    </row>
    <row r="7">
      <c r="A7" s="4" t="inlineStr">
        <is>
          <t>Long-term Debt</t>
        </is>
      </c>
      <c r="B7" s="5" t="n">
        <v>1519339</v>
      </c>
      <c r="D7" s="5" t="n">
        <v>1519339</v>
      </c>
      <c r="F7" s="5" t="n">
        <v>1484384</v>
      </c>
    </row>
    <row r="8">
      <c r="A8" s="4" t="inlineStr">
        <is>
          <t>Revolving Credit Facility [Member]</t>
        </is>
      </c>
    </row>
    <row r="9">
      <c r="A9" s="3" t="inlineStr">
        <is>
          <t>Business Acquisition [Line Items]</t>
        </is>
      </c>
    </row>
    <row r="10">
      <c r="A10" s="4" t="inlineStr">
        <is>
          <t>Long-term Debt</t>
        </is>
      </c>
      <c r="B10" s="6" t="n">
        <v>177900</v>
      </c>
      <c r="D10" s="6" t="n">
        <v>177900</v>
      </c>
      <c r="F10" s="6" t="n">
        <v>6329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Non-Consolidated Affiliates (Unaudi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oncontrolling Interest [Line Items]</t>
        </is>
      </c>
    </row>
    <row r="4">
      <c r="A4" s="4" t="inlineStr">
        <is>
          <t>Assets, Current</t>
        </is>
      </c>
      <c r="B4" s="6" t="n">
        <v>287875</v>
      </c>
      <c r="D4" s="6" t="n">
        <v>287875</v>
      </c>
      <c r="F4" s="6" t="n">
        <v>266791</v>
      </c>
    </row>
    <row r="5">
      <c r="A5" s="4" t="inlineStr">
        <is>
          <t>NET EARNINGS (LOSS)</t>
        </is>
      </c>
      <c r="B5" s="5" t="n">
        <v>-104926</v>
      </c>
      <c r="C5" s="6" t="n">
        <v>-26601</v>
      </c>
      <c r="D5" s="5" t="n">
        <v>32579</v>
      </c>
      <c r="E5" s="6" t="n">
        <v>-3936</v>
      </c>
    </row>
    <row r="6">
      <c r="A6" s="4" t="inlineStr">
        <is>
          <t>Liabilities, Current</t>
        </is>
      </c>
      <c r="B6" s="5" t="n">
        <v>303020</v>
      </c>
      <c r="D6" s="5" t="n">
        <v>303020</v>
      </c>
      <c r="F6" s="5" t="n">
        <v>263239</v>
      </c>
    </row>
    <row r="7">
      <c r="A7" s="4" t="inlineStr">
        <is>
          <t>Liabilities</t>
        </is>
      </c>
      <c r="B7" s="5" t="n">
        <v>2440599</v>
      </c>
      <c r="D7" s="5" t="n">
        <v>2440599</v>
      </c>
      <c r="F7" s="6" t="n">
        <v>2359836</v>
      </c>
    </row>
    <row r="8">
      <c r="A8" s="4" t="inlineStr">
        <is>
          <t>REVENUES</t>
        </is>
      </c>
      <c r="B8" s="6" t="n">
        <v>377794</v>
      </c>
      <c r="C8" s="6" t="n">
        <v>334576</v>
      </c>
      <c r="D8" s="6" t="n">
        <v>767071</v>
      </c>
      <c r="E8" s="6" t="n">
        <v>68275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55" customWidth="1" min="2" max="2"/>
    <col width="14" customWidth="1" min="3" max="3"/>
  </cols>
  <sheetData>
    <row r="1">
      <c r="A1" s="1" t="inlineStr">
        <is>
          <t>Label</t>
        </is>
      </c>
      <c r="B1" s="1" t="inlineStr">
        <is>
          <t>Element</t>
        </is>
      </c>
      <c r="C1" s="2" t="inlineStr">
        <is>
          <t>Value</t>
        </is>
      </c>
    </row>
    <row r="2">
      <c r="A2" s="4" t="inlineStr">
        <is>
          <t>Revolving Credit Facility [Member]</t>
        </is>
      </c>
    </row>
    <row r="3">
      <c r="A3" s="4" t="inlineStr">
        <is>
          <t>Line of Credit Facility, Remaining Borrowing Capacity</t>
        </is>
      </c>
      <c r="B3" s="4" t="inlineStr">
        <is>
          <t>us-gaap_LineOfCreditFacilityRemainingBorrowingCapacity</t>
        </is>
      </c>
      <c r="C3" s="6" t="n">
        <v>408200000</v>
      </c>
    </row>
    <row r="4">
      <c r="A4" s="4" t="inlineStr">
        <is>
          <t>Debt Instrument, Interest Rate During Period</t>
        </is>
      </c>
      <c r="B4" s="4" t="inlineStr">
        <is>
          <t>us-gaap_DebtInstrumentInterestRateDuringPeriod</t>
        </is>
      </c>
      <c r="C4" s="4" t="inlineStr">
        <is>
          <t>1.68%</t>
        </is>
      </c>
    </row>
    <row r="5">
      <c r="A5" s="4" t="inlineStr">
        <is>
          <t>Senior Notes [Member]</t>
        </is>
      </c>
    </row>
    <row r="6">
      <c r="A6" s="4" t="inlineStr">
        <is>
          <t>Debt Instrument, Interest Rate During Period</t>
        </is>
      </c>
      <c r="B6" s="4" t="inlineStr">
        <is>
          <t>us-gaap_DebtInstrumentInterestRateDuringPeriod</t>
        </is>
      </c>
      <c r="C6" s="4" t="inlineStr">
        <is>
          <t>1.6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alance at at Dec. 31, 2018</t>
        </is>
      </c>
      <c r="B2" s="6" t="n">
        <v>436438</v>
      </c>
      <c r="C2" s="6" t="n">
        <v>591</v>
      </c>
      <c r="D2" s="6" t="n">
        <v>471158</v>
      </c>
      <c r="E2" s="6" t="n">
        <v>56051</v>
      </c>
      <c r="F2" s="6" t="n">
        <v>-91362</v>
      </c>
    </row>
    <row r="3">
      <c r="A3" s="4" t="inlineStr">
        <is>
          <t>Balance at (in shares) at Dec. 31, 2018</t>
        </is>
      </c>
      <c r="C3" s="5" t="n">
        <v>59134173</v>
      </c>
    </row>
    <row r="4">
      <c r="A4" s="3" t="inlineStr">
        <is>
          <t>Stock-based compensation plans</t>
        </is>
      </c>
    </row>
    <row r="5">
      <c r="A5" s="4" t="inlineStr">
        <is>
          <t>Grant of restricted stock</t>
        </is>
      </c>
      <c r="B5" s="5" t="n">
        <v>0</v>
      </c>
      <c r="C5" s="6" t="n">
        <v>2</v>
      </c>
      <c r="D5" s="5" t="n">
        <v>-2</v>
      </c>
    </row>
    <row r="6">
      <c r="A6" s="4" t="inlineStr">
        <is>
          <t>Grant of restricted stock (in shares)</t>
        </is>
      </c>
      <c r="C6" s="5" t="n">
        <v>143800</v>
      </c>
    </row>
    <row r="7">
      <c r="A7" s="4" t="inlineStr">
        <is>
          <t>Issuance of common shares, net of withholdings</t>
        </is>
      </c>
      <c r="B7" s="5" t="n">
        <v>-1496</v>
      </c>
      <c r="C7" s="6" t="n">
        <v>1</v>
      </c>
      <c r="D7" s="5" t="n">
        <v>-1497</v>
      </c>
    </row>
    <row r="8">
      <c r="A8" s="4" t="inlineStr">
        <is>
          <t>Withholdings of common shares, net of issuances (in shares)</t>
        </is>
      </c>
      <c r="C8" s="5" t="n">
        <v>87166</v>
      </c>
    </row>
    <row r="9">
      <c r="A9" s="4" t="inlineStr">
        <is>
          <t>Forfeited restricted stock</t>
        </is>
      </c>
      <c r="B9" s="5" t="n">
        <v>0</v>
      </c>
      <c r="C9" s="6" t="n">
        <v>0</v>
      </c>
      <c r="D9" s="5" t="n">
        <v>0</v>
      </c>
    </row>
    <row r="10">
      <c r="A10" s="4" t="inlineStr">
        <is>
          <t>New Accounting Pronouncement or Change in Accounting Principle, Effect of Adoption, Quantification | Accounting Standards Update 2016-02 [Member]</t>
        </is>
      </c>
      <c r="B10" s="5" t="n">
        <v>-71358</v>
      </c>
      <c r="E10" s="5" t="n">
        <v>-71358</v>
      </c>
    </row>
    <row r="11">
      <c r="A11" s="4" t="inlineStr">
        <is>
          <t>Forfeited restricted stock (in shares)</t>
        </is>
      </c>
      <c r="C11" s="5" t="n">
        <v>1300</v>
      </c>
    </row>
    <row r="12">
      <c r="A12" s="4" t="inlineStr">
        <is>
          <t>Amortization of stock awards and restricted stock</t>
        </is>
      </c>
      <c r="B12" s="5" t="n">
        <v>3394</v>
      </c>
      <c r="D12" s="5" t="n">
        <v>3394</v>
      </c>
    </row>
    <row r="13">
      <c r="A13" s="4" t="inlineStr">
        <is>
          <t>Total comprehensive income (loss)</t>
        </is>
      </c>
      <c r="B13" s="5" t="n">
        <v>3831</v>
      </c>
      <c r="E13" s="5" t="n">
        <v>-3936</v>
      </c>
      <c r="F13" s="5" t="n">
        <v>7767</v>
      </c>
    </row>
    <row r="14">
      <c r="A14" s="4" t="inlineStr">
        <is>
          <t>Balance at at Jun. 30, 2019</t>
        </is>
      </c>
      <c r="B14" s="5" t="n">
        <v>370809</v>
      </c>
      <c r="C14" s="6" t="n">
        <v>594</v>
      </c>
      <c r="D14" s="5" t="n">
        <v>473053</v>
      </c>
      <c r="E14" s="5" t="n">
        <v>-19243</v>
      </c>
      <c r="F14" s="5" t="n">
        <v>-83595</v>
      </c>
    </row>
    <row r="15">
      <c r="A15" s="4" t="inlineStr">
        <is>
          <t>Balance at (in shares) at Jun. 30, 2019</t>
        </is>
      </c>
      <c r="C15" s="5" t="n">
        <v>59363839</v>
      </c>
    </row>
    <row r="16">
      <c r="A16" s="4" t="inlineStr">
        <is>
          <t>Balance at at Mar. 31, 2019</t>
        </is>
      </c>
      <c r="B16" s="5" t="n">
        <v>390814</v>
      </c>
      <c r="C16" s="6" t="n">
        <v>594</v>
      </c>
      <c r="D16" s="5" t="n">
        <v>471245</v>
      </c>
      <c r="E16" s="5" t="n">
        <v>7358</v>
      </c>
      <c r="F16" s="5" t="n">
        <v>-88383</v>
      </c>
    </row>
    <row r="17">
      <c r="A17" s="4" t="inlineStr">
        <is>
          <t>Balance at (in shares) at Mar. 31, 2019</t>
        </is>
      </c>
      <c r="C17" s="5" t="n">
        <v>59351326</v>
      </c>
    </row>
    <row r="18">
      <c r="A18" s="3" t="inlineStr">
        <is>
          <t>Stock-based compensation plans</t>
        </is>
      </c>
    </row>
    <row r="19">
      <c r="A19" s="4" t="inlineStr">
        <is>
          <t>Grant of restricted stock</t>
        </is>
      </c>
      <c r="B19" s="5" t="n">
        <v>0</v>
      </c>
      <c r="C19" s="6" t="n">
        <v>0</v>
      </c>
      <c r="D19" s="5" t="n">
        <v>0</v>
      </c>
    </row>
    <row r="20">
      <c r="A20" s="4" t="inlineStr">
        <is>
          <t>Grant of restricted stock (in shares)</t>
        </is>
      </c>
      <c r="C20" s="5" t="n">
        <v>18600</v>
      </c>
    </row>
    <row r="21">
      <c r="A21" s="4" t="inlineStr">
        <is>
          <t>Issuance of common shares, net of withholdings</t>
        </is>
      </c>
      <c r="B21" s="5" t="n">
        <v>-112</v>
      </c>
      <c r="C21" s="6" t="n">
        <v>0</v>
      </c>
      <c r="D21" s="5" t="n">
        <v>-112</v>
      </c>
    </row>
    <row r="22">
      <c r="A22" s="4" t="inlineStr">
        <is>
          <t>Withholdings of common shares, net of issuances (in shares)</t>
        </is>
      </c>
      <c r="C22" s="5" t="n">
        <v>-4787</v>
      </c>
    </row>
    <row r="23">
      <c r="A23" s="4" t="inlineStr">
        <is>
          <t>Forfeited restricted stock</t>
        </is>
      </c>
      <c r="B23" s="5" t="n">
        <v>0</v>
      </c>
      <c r="C23" s="6" t="n">
        <v>0</v>
      </c>
      <c r="D23" s="5" t="n">
        <v>0</v>
      </c>
    </row>
    <row r="24">
      <c r="A24" s="4" t="inlineStr">
        <is>
          <t>Forfeited restricted stock (in shares)</t>
        </is>
      </c>
      <c r="C24" s="5" t="n">
        <v>1300</v>
      </c>
    </row>
    <row r="25">
      <c r="A25" s="4" t="inlineStr">
        <is>
          <t>Amortization of stock awards and restricted stock</t>
        </is>
      </c>
      <c r="B25" s="5" t="n">
        <v>1920</v>
      </c>
      <c r="D25" s="5" t="n">
        <v>1920</v>
      </c>
    </row>
    <row r="26">
      <c r="A26" s="4" t="inlineStr">
        <is>
          <t>Total comprehensive income (loss)</t>
        </is>
      </c>
      <c r="B26" s="5" t="n">
        <v>-21813</v>
      </c>
      <c r="E26" s="5" t="n">
        <v>-26601</v>
      </c>
      <c r="F26" s="5" t="n">
        <v>4788</v>
      </c>
    </row>
    <row r="27">
      <c r="A27" s="4" t="inlineStr">
        <is>
          <t>Balance at at Jun. 30, 2019</t>
        </is>
      </c>
      <c r="B27" s="5" t="n">
        <v>370809</v>
      </c>
      <c r="C27" s="6" t="n">
        <v>594</v>
      </c>
      <c r="D27" s="5" t="n">
        <v>473053</v>
      </c>
      <c r="E27" s="5" t="n">
        <v>-19243</v>
      </c>
      <c r="F27" s="5" t="n">
        <v>-83595</v>
      </c>
    </row>
    <row r="28">
      <c r="A28" s="4" t="inlineStr">
        <is>
          <t>Balance at (in shares) at Jun. 30, 2019</t>
        </is>
      </c>
      <c r="C28" s="5" t="n">
        <v>59363839</v>
      </c>
    </row>
    <row r="29">
      <c r="A29" s="4" t="inlineStr">
        <is>
          <t>Balance at at Dec. 31, 2019</t>
        </is>
      </c>
      <c r="B29" s="6" t="n">
        <v>460342</v>
      </c>
      <c r="C29" s="6" t="n">
        <v>593</v>
      </c>
      <c r="D29" s="5" t="n">
        <v>475720</v>
      </c>
      <c r="E29" s="5" t="n">
        <v>45895</v>
      </c>
      <c r="F29" s="5" t="n">
        <v>-61866</v>
      </c>
    </row>
    <row r="30">
      <c r="A30" s="4" t="inlineStr">
        <is>
          <t>Balance at (in shares) at Dec. 31, 2019</t>
        </is>
      </c>
      <c r="B30" s="5" t="n">
        <v>59329431</v>
      </c>
      <c r="C30" s="5" t="n">
        <v>59329431</v>
      </c>
    </row>
    <row r="31">
      <c r="A31" s="3" t="inlineStr">
        <is>
          <t>Stock-based compensation plans</t>
        </is>
      </c>
    </row>
    <row r="32">
      <c r="A32" s="4" t="inlineStr">
        <is>
          <t>Grant of restricted stock</t>
        </is>
      </c>
      <c r="B32" s="6" t="n">
        <v>0</v>
      </c>
      <c r="C32" s="6" t="n">
        <v>2</v>
      </c>
      <c r="D32" s="5" t="n">
        <v>-2</v>
      </c>
    </row>
    <row r="33">
      <c r="A33" s="4" t="inlineStr">
        <is>
          <t>Grant of restricted stock (in shares)</t>
        </is>
      </c>
      <c r="C33" s="5" t="n">
        <v>201400</v>
      </c>
    </row>
    <row r="34">
      <c r="A34" s="4" t="inlineStr">
        <is>
          <t>Issuance of common shares, net of withholdings</t>
        </is>
      </c>
      <c r="B34" s="5" t="n">
        <v>-1839</v>
      </c>
      <c r="C34" s="6" t="n">
        <v>1</v>
      </c>
      <c r="D34" s="5" t="n">
        <v>-1840</v>
      </c>
    </row>
    <row r="35">
      <c r="A35" s="4" t="inlineStr">
        <is>
          <t>Withholdings of common shares, net of issuances (in shares)</t>
        </is>
      </c>
      <c r="C35" s="5" t="n">
        <v>59439</v>
      </c>
    </row>
    <row r="36">
      <c r="A36" s="4" t="inlineStr">
        <is>
          <t>Forfeited restricted stock</t>
        </is>
      </c>
      <c r="B36" s="5" t="n">
        <v>0</v>
      </c>
      <c r="C36" s="6" t="n">
        <v>0</v>
      </c>
      <c r="D36" s="5" t="n">
        <v>0</v>
      </c>
    </row>
    <row r="37">
      <c r="A37" s="4" t="inlineStr">
        <is>
          <t>Forfeited restricted stock (in shares)</t>
        </is>
      </c>
      <c r="C37" s="5" t="n">
        <v>500</v>
      </c>
    </row>
    <row r="38">
      <c r="A38" s="4" t="inlineStr">
        <is>
          <t>Amortization of stock awards and restricted stock</t>
        </is>
      </c>
      <c r="B38" s="5" t="n">
        <v>3951</v>
      </c>
      <c r="D38" s="5" t="n">
        <v>3951</v>
      </c>
    </row>
    <row r="39">
      <c r="A39" s="4" t="inlineStr">
        <is>
          <t>Total comprehensive income (loss)</t>
        </is>
      </c>
      <c r="B39" s="5" t="n">
        <v>34079</v>
      </c>
      <c r="E39" s="5" t="n">
        <v>32579</v>
      </c>
      <c r="F39" s="5" t="n">
        <v>1500</v>
      </c>
    </row>
    <row r="40">
      <c r="A40" s="4" t="inlineStr">
        <is>
          <t>Balance at at Jun. 30, 2020</t>
        </is>
      </c>
      <c r="B40" s="6" t="n">
        <v>496533</v>
      </c>
      <c r="C40" s="6" t="n">
        <v>596</v>
      </c>
      <c r="D40" s="5" t="n">
        <v>477829</v>
      </c>
      <c r="E40" s="5" t="n">
        <v>78474</v>
      </c>
      <c r="F40" s="5" t="n">
        <v>-60366</v>
      </c>
    </row>
    <row r="41">
      <c r="A41" s="4" t="inlineStr">
        <is>
          <t>Balance at (in shares) at Jun. 30, 2020</t>
        </is>
      </c>
      <c r="B41" s="5" t="n">
        <v>59589770</v>
      </c>
      <c r="C41" s="5" t="n">
        <v>59589770</v>
      </c>
    </row>
    <row r="42">
      <c r="A42" s="4" t="inlineStr">
        <is>
          <t>Balance at at Mar. 31, 2020</t>
        </is>
      </c>
      <c r="B42" s="6" t="n">
        <v>599303</v>
      </c>
      <c r="C42" s="6" t="n">
        <v>596</v>
      </c>
      <c r="D42" s="5" t="n">
        <v>476423</v>
      </c>
      <c r="E42" s="5" t="n">
        <v>183400</v>
      </c>
      <c r="F42" s="5" t="n">
        <v>-61116</v>
      </c>
    </row>
    <row r="43">
      <c r="A43" s="4" t="inlineStr">
        <is>
          <t>Balance at (in shares) at Mar. 31, 2020</t>
        </is>
      </c>
      <c r="C43" s="5" t="n">
        <v>59623195</v>
      </c>
    </row>
    <row r="44">
      <c r="A44" s="3" t="inlineStr">
        <is>
          <t>Stock-based compensation plans</t>
        </is>
      </c>
    </row>
    <row r="45">
      <c r="A45" s="4" t="inlineStr">
        <is>
          <t>Grant of restricted stock</t>
        </is>
      </c>
      <c r="B45" s="5" t="n">
        <v>0</v>
      </c>
      <c r="C45" s="6" t="n">
        <v>0</v>
      </c>
      <c r="D45" s="5" t="n">
        <v>0</v>
      </c>
    </row>
    <row r="46">
      <c r="A46" s="4" t="inlineStr">
        <is>
          <t>Grant of restricted stock (in shares)</t>
        </is>
      </c>
      <c r="C46" s="5" t="n">
        <v>900</v>
      </c>
    </row>
    <row r="47">
      <c r="A47" s="4" t="inlineStr">
        <is>
          <t>Issuance of common shares, net of withholdings</t>
        </is>
      </c>
      <c r="B47" s="5" t="n">
        <v>-724</v>
      </c>
      <c r="C47" s="6" t="n">
        <v>0</v>
      </c>
      <c r="D47" s="5" t="n">
        <v>-724</v>
      </c>
    </row>
    <row r="48">
      <c r="A48" s="4" t="inlineStr">
        <is>
          <t>Withholdings of common shares, net of issuances (in shares)</t>
        </is>
      </c>
      <c r="C48" s="5" t="n">
        <v>-33825</v>
      </c>
    </row>
    <row r="49">
      <c r="A49" s="4" t="inlineStr">
        <is>
          <t>Forfeited restricted stock</t>
        </is>
      </c>
      <c r="B49" s="5" t="n">
        <v>0</v>
      </c>
      <c r="C49" s="6" t="n">
        <v>0</v>
      </c>
      <c r="D49" s="5" t="n">
        <v>0</v>
      </c>
    </row>
    <row r="50">
      <c r="A50" s="4" t="inlineStr">
        <is>
          <t>Forfeited restricted stock (in shares)</t>
        </is>
      </c>
      <c r="C50" s="5" t="n">
        <v>500</v>
      </c>
    </row>
    <row r="51">
      <c r="A51" s="4" t="inlineStr">
        <is>
          <t>Amortization of stock awards and restricted stock</t>
        </is>
      </c>
      <c r="B51" s="5" t="n">
        <v>2130</v>
      </c>
      <c r="D51" s="5" t="n">
        <v>2130</v>
      </c>
    </row>
    <row r="52">
      <c r="A52" s="4" t="inlineStr">
        <is>
          <t>Total comprehensive income (loss)</t>
        </is>
      </c>
      <c r="B52" s="5" t="n">
        <v>-104176</v>
      </c>
      <c r="E52" s="5" t="n">
        <v>-104926</v>
      </c>
      <c r="F52" s="5" t="n">
        <v>750</v>
      </c>
    </row>
    <row r="53">
      <c r="A53" s="4" t="inlineStr">
        <is>
          <t>Balance at at Jun. 30, 2020</t>
        </is>
      </c>
      <c r="B53" s="6" t="n">
        <v>496533</v>
      </c>
      <c r="C53" s="6" t="n">
        <v>596</v>
      </c>
      <c r="D53" s="6" t="n">
        <v>477829</v>
      </c>
      <c r="E53" s="6" t="n">
        <v>78474</v>
      </c>
      <c r="F53" s="6" t="n">
        <v>-60366</v>
      </c>
    </row>
    <row r="54">
      <c r="A54" s="4" t="inlineStr">
        <is>
          <t>Balance at (in shares) at Jun. 30, 2020</t>
        </is>
      </c>
      <c r="B54" s="5" t="n">
        <v>59589770</v>
      </c>
      <c r="C54" s="5" t="n">
        <v>595897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Other Comprehensive Income [Abstract]</t>
        </is>
      </c>
    </row>
    <row r="4">
      <c r="A4" s="4" t="inlineStr">
        <is>
          <t>Accumulated Other Comprehensive Income</t>
        </is>
      </c>
      <c r="B4" s="4" t="inlineStr">
        <is>
          <t xml:space="preserve">ACCUMULATED OTHER COMPREHENSIVE INCOME (LOSS) Accumulated other comprehensive income (loss) includes the following items by components for the three and six month periods ending June 30, 2020 and 2019 (in thousands): Defined Benefit Pension Defined Benefit Post-Retirement Foreign Currency Translation Total Balance as of March 31, 2019 $ (86,091) $ (808) $ (1,484) $ (88,383) Other comprehensive income (loss) before reclassifications: Foreign currency translation adjustment — — (4) (4) Amounts reclassified from accumulated other comprehensive income: Recognition of foreign currency loss — — 2,253 2,253 Actuarial costs (reclassified to salaries, wages and benefits) 3,882 43 — 3,925 Income Tax (Expense) or Benefit (609) (7) (770) (1,386) Other comprehensive income (loss), net of tax 3,273 36 1,479 4,788 Balance as of June 30, 2019 $ (82,818) $ (772) $ (5) $ (83,595) Balance as of January 1, 2019 $ (89,042) $ (841) $ (1,479) $ (91,362) Other comprehensive income (loss) before reclassifications: Foreign currency translation adjustment — — (11) (11) Amounts reclassified from accumulated other comprehensive income: Recognition of foreign currency loss — — 2,253 2,253 Actuarial costs (reclassified to salaries, wages and benefits) 7,764 86 — 7,850 Income Tax Expense (1,540) (17) (768) (2,325) Other comprehensive income, net of tax 6,224 69 1,474 7,767 Balance as of June 30, 2019 $ (82,818) $ (772) $ (5) $ (83,595) Defined Benefit Pension Defined Benefit Post-Retirement Foreign Currency Translation Total Balance as of March 31, 2020 $ (60,426) $ (678) $ (12) $ (61,116) Amounts reclassified from accumulated other comprehensive income: Actuarial costs (reclassified to salaries, wages and benefits) 941 31 — 972 Income Tax (Expense) or Benefit (215) (7) — (222) Other comprehensive income (loss), net of tax 726 24 — 750 Balance as of June 30, 2020 $ (59,700) $ (654) $ (12) $ (60,366) Balance as of January 1, 2020 $ (61,152) $ (702) $ (12) $ (61,866) Amounts reclassified from accumulated other comprehensive income: Actuarial costs (reclassified to salaries, wages and benefits) 1,882 62 — 1,944 Income Tax Expense (430) (14) — (444) Other comprehensive income, net of tax 1,452 48 — 1,500 Balance as of June 30, 2020 $ (59,700) $ (654) $ (12) $ (60,3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Other Comprehensive Income [Abstract]</t>
        </is>
      </c>
    </row>
    <row r="4">
      <c r="A4" s="4" t="inlineStr">
        <is>
          <t>Schedule of Accumulated Other Comprehensive Income (Loss)</t>
        </is>
      </c>
      <c r="B4" s="4" t="inlineStr">
        <is>
          <t xml:space="preserve">Accumulated other comprehensive income (loss) includes the following items by components for the three and six month periods ending June 30, 2020 and 2019 (in thousands): Defined Benefit Pension Defined Benefit Post-Retirement Foreign Currency Translation Total Balance as of March 31, 2019 $ (86,091) $ (808) $ (1,484) $ (88,383) Other comprehensive income (loss) before reclassifications: Foreign currency translation adjustment — — (4) (4) Amounts reclassified from accumulated other comprehensive income: Recognition of foreign currency loss — — 2,253 2,253 Actuarial costs (reclassified to salaries, wages and benefits) 3,882 43 — 3,925 Income Tax (Expense) or Benefit (609) (7) (770) (1,386) Other comprehensive income (loss), net of tax 3,273 36 1,479 4,788 Balance as of June 30, 2019 $ (82,818) $ (772) $ (5) $ (83,595) Balance as of January 1, 2019 $ (89,042) $ (841) $ (1,479) $ (91,362) Other comprehensive income (loss) before reclassifications: Foreign currency translation adjustment — — (11) (11) Amounts reclassified from accumulated other comprehensive income: Recognition of foreign currency loss — — 2,253 2,253 Actuarial costs (reclassified to salaries, wages and benefits) 7,764 86 — 7,850 Income Tax Expense (1,540) (17) (768) (2,325) Other comprehensive income, net of tax 6,224 69 1,474 7,767 Balance as of June 30, 2019 $ (82,818) $ (772) $ (5) $ (83,595) Defined Benefit Pension Defined Benefit Post-Retirement Foreign Currency Translation Total Balance as of March 31, 2020 $ (60,426) $ (678) $ (12) $ (61,116) Amounts reclassified from accumulated other comprehensive income: Actuarial costs (reclassified to salaries, wages and benefits) 941 31 — 972 Income Tax (Expense) or Benefit (215) (7) — (222) Other comprehensive income (loss), net of tax 726 24 — 750 Balance as of June 30, 2020 $ (59,700) $ (654) $ (12) $ (60,366) Balance as of January 1, 2020 $ (61,152) $ (702) $ (12) $ (61,866) Amounts reclassified from accumulated other comprehensive income: Actuarial costs (reclassified to salaries, wages and benefits) 1,882 62 — 1,944 Income Tax Expense (430) (14) — (444) Other comprehensive income, net of tax 1,452 48 — 1,500 Balance as of June 30, 2020 $ (59,700) $ (654) $ (12) $ (60,3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6:06:55Z</dcterms:created>
  <dcterms:modified xmlns:dcterms="http://purl.org/dc/terms/" xmlns:xsi="http://www.w3.org/2001/XMLSchema-instance" xsi:type="dcterms:W3CDTF">2020-08-07T16:06:55Z</dcterms:modified>
</cp:coreProperties>
</file>